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Stock Options, Restricted Stock" sheetId="10" state="visible" r:id="rId10"/>
    <sheet xmlns:r="http://schemas.openxmlformats.org/officeDocument/2006/relationships" name="Accounts Receivable, Sales and "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Loss) Earnings Per Share" sheetId="16" state="visible" r:id="rId16"/>
    <sheet xmlns:r="http://schemas.openxmlformats.org/officeDocument/2006/relationships" name="Segment Inform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Customer, Supplier and Product "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ly Issued and Adopted Ac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 Options, Restricted Sto26" sheetId="26" state="visible" r:id="rId26"/>
    <sheet xmlns:r="http://schemas.openxmlformats.org/officeDocument/2006/relationships" name="Accounts Receivable, Sales an27" sheetId="27" state="visible" r:id="rId27"/>
    <sheet xmlns:r="http://schemas.openxmlformats.org/officeDocument/2006/relationships" name="Inventories, Net (Tables)" sheetId="28" state="visible" r:id="rId28"/>
    <sheet xmlns:r="http://schemas.openxmlformats.org/officeDocument/2006/relationships" name="Property, Plant and Equipment29" sheetId="29" state="visible" r:id="rId29"/>
    <sheet xmlns:r="http://schemas.openxmlformats.org/officeDocument/2006/relationships" name="Goodwill and Other Intangible30" sheetId="30" state="visible" r:id="rId30"/>
    <sheet xmlns:r="http://schemas.openxmlformats.org/officeDocument/2006/relationships" name="Financing Arrangements (Tables)" sheetId="31" state="visible" r:id="rId31"/>
    <sheet xmlns:r="http://schemas.openxmlformats.org/officeDocument/2006/relationships" name="(Loss) Earnings Per Share (Tabl"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Customer, Supplier and Produc35" sheetId="35" state="visible" r:id="rId35"/>
    <sheet xmlns:r="http://schemas.openxmlformats.org/officeDocument/2006/relationships" name="Income Taxes (Tables)" sheetId="36" state="visible" r:id="rId36"/>
    <sheet xmlns:r="http://schemas.openxmlformats.org/officeDocument/2006/relationships" name="Business and Basis of Presen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tock Options, Restricted Sto42" sheetId="42" state="visible" r:id="rId42"/>
    <sheet xmlns:r="http://schemas.openxmlformats.org/officeDocument/2006/relationships" name="Stock Options, Restricted Sto43" sheetId="43" state="visible" r:id="rId43"/>
    <sheet xmlns:r="http://schemas.openxmlformats.org/officeDocument/2006/relationships" name="Stock Options, Restricted Sto44" sheetId="44" state="visible" r:id="rId44"/>
    <sheet xmlns:r="http://schemas.openxmlformats.org/officeDocument/2006/relationships" name="Stock Options, Restricted Sto45" sheetId="45" state="visible" r:id="rId45"/>
    <sheet xmlns:r="http://schemas.openxmlformats.org/officeDocument/2006/relationships" name="Stock Options, Restricted Sto46" sheetId="46" state="visible" r:id="rId46"/>
    <sheet xmlns:r="http://schemas.openxmlformats.org/officeDocument/2006/relationships" name="Accounts Receivable, Sales an47" sheetId="47" state="visible" r:id="rId47"/>
    <sheet xmlns:r="http://schemas.openxmlformats.org/officeDocument/2006/relationships" name="Accounts Receivable, Sales an48" sheetId="48" state="visible" r:id="rId48"/>
    <sheet xmlns:r="http://schemas.openxmlformats.org/officeDocument/2006/relationships" name="Inventories, Net (Details)"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Financing Arrangements - Additi" sheetId="55" state="visible" r:id="rId55"/>
    <sheet xmlns:r="http://schemas.openxmlformats.org/officeDocument/2006/relationships" name="Financing Arrangements - Variab" sheetId="56" state="visible" r:id="rId56"/>
    <sheet xmlns:r="http://schemas.openxmlformats.org/officeDocument/2006/relationships" name="Financing Arrangements - Maturi" sheetId="57" state="visible" r:id="rId57"/>
    <sheet xmlns:r="http://schemas.openxmlformats.org/officeDocument/2006/relationships" name="(Loss) Earnings Per Share (Deta" sheetId="58" state="visible" r:id="rId58"/>
    <sheet xmlns:r="http://schemas.openxmlformats.org/officeDocument/2006/relationships" name="Segment Information - Additiona" sheetId="59" state="visible" r:id="rId59"/>
    <sheet xmlns:r="http://schemas.openxmlformats.org/officeDocument/2006/relationships" name="Segment Information - Financial" sheetId="60" state="visible" r:id="rId60"/>
    <sheet xmlns:r="http://schemas.openxmlformats.org/officeDocument/2006/relationships" name="Segment Information - Disaggreg" sheetId="61" state="visible" r:id="rId61"/>
    <sheet xmlns:r="http://schemas.openxmlformats.org/officeDocument/2006/relationships" name="Share Repurchases (Details)" sheetId="62" state="visible" r:id="rId62"/>
    <sheet xmlns:r="http://schemas.openxmlformats.org/officeDocument/2006/relationships" name="Commitments and Contingencies63" sheetId="63" state="visible" r:id="rId63"/>
    <sheet xmlns:r="http://schemas.openxmlformats.org/officeDocument/2006/relationships" name="Customer, Supplier and Produc64" sheetId="64" state="visible" r:id="rId64"/>
    <sheet xmlns:r="http://schemas.openxmlformats.org/officeDocument/2006/relationships" name="Customer, Supplier and Produc65" sheetId="65" state="visible" r:id="rId65"/>
    <sheet xmlns:r="http://schemas.openxmlformats.org/officeDocument/2006/relationships" name="Customer, Supplier and Produc66" sheetId="66" state="visible" r:id="rId66"/>
    <sheet xmlns:r="http://schemas.openxmlformats.org/officeDocument/2006/relationships" name="Income Taxes - Additional Infor" sheetId="67" state="visible" r:id="rId67"/>
    <sheet xmlns:r="http://schemas.openxmlformats.org/officeDocument/2006/relationships" name="Income Taxes - Provision (Detai" sheetId="68" state="visible" r:id="rId68"/>
    <sheet xmlns:r="http://schemas.openxmlformats.org/officeDocument/2006/relationships" name="Related Party Transactions (Det" sheetId="69" state="visible" r:id="rId69"/>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Apr. 26, 2018</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8</t>
  </si>
  <si>
    <t>Document Fiscal Year Focus</t>
  </si>
  <si>
    <t>Document Fiscal Period Focus</t>
  </si>
  <si>
    <t>Q1</t>
  </si>
  <si>
    <t>Condensed Consolidated Balance Sheets - USD ($) $ in Thousands</t>
  </si>
  <si>
    <t>Dec. 31, 2017</t>
  </si>
  <si>
    <t>CURRENT ASSETS</t>
  </si>
  <si>
    <t>Cash and cash equivalents</t>
  </si>
  <si>
    <t>Trade accounts receivable, net</t>
  </si>
  <si>
    <t>Inventories, net</t>
  </si>
  <si>
    <t>Prepaid expenses and other current assets</t>
  </si>
  <si>
    <t>TOTAL CURRENT ASSETS</t>
  </si>
  <si>
    <t>PROPERTY, PLANT AND EQUIPMENT, NET</t>
  </si>
  <si>
    <t>OTHER LONG-TERM ASSETS</t>
  </si>
  <si>
    <t>Goodwill</t>
  </si>
  <si>
    <t>Intangible assets, net</t>
  </si>
  <si>
    <t>Deferred tax asse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Accrued administrative fees</t>
  </si>
  <si>
    <t>Accrued expenses and other liabilities</t>
  </si>
  <si>
    <t>TOTAL CURRENT LIABILITIES</t>
  </si>
  <si>
    <t>LONG-TERM LIABILITIES:</t>
  </si>
  <si>
    <t>Long-term debt (net of non-current deferred financing costs)</t>
  </si>
  <si>
    <t>Deferred tax liability</t>
  </si>
  <si>
    <t>Other long-term liabilities</t>
  </si>
  <si>
    <t>TOTAL LONG-TERM LIABILITIES</t>
  </si>
  <si>
    <t>TOTAL LIABILITIES</t>
  </si>
  <si>
    <t>SHAREHOLDERS’ EQUITY</t>
  </si>
  <si>
    <t>Common stock, no par value – 150,000,000 shares authorized; 125,258,615 and 125,090,522 shares issued and outstanding at March 31, 2018 and December 31, 2017, respectively</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Common stock, no par value (in Dollars per share)</t>
  </si>
  <si>
    <t xml:space="preserve"> </t>
  </si>
  <si>
    <t>Common stock, shares authorized (in Shares)</t>
  </si>
  <si>
    <t>Common stock, shares issued (in Shares)</t>
  </si>
  <si>
    <t>Common stock, shares outstanding (in Shares)</t>
  </si>
  <si>
    <t>Condensed Consolidated Statements of Comprehensive (Loss) Income - USD ($) shares in Thousands, $ in Thousands</t>
  </si>
  <si>
    <t>Mar. 31, 2017</t>
  </si>
  <si>
    <t>Income Statement [Abstract]</t>
  </si>
  <si>
    <t>Revenues, net</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TOTAL OPERATING EXPENSES</t>
  </si>
  <si>
    <t>OPERATING (LOSS) INCOME</t>
  </si>
  <si>
    <t>Amortization of deferred financing costs</t>
  </si>
  <si>
    <t>Interest expense, net</t>
  </si>
  <si>
    <t>Other non-operating income, net</t>
  </si>
  <si>
    <t>(LOSS) INCOME BEFORE INCOME TAXES</t>
  </si>
  <si>
    <t>Income tax (benefit) provision</t>
  </si>
  <si>
    <t>CONSOLIDATED NET (LOSS) INCOME</t>
  </si>
  <si>
    <t>CONSOLIDATED NET (LOSS) INCOME PER SHARE</t>
  </si>
  <si>
    <t>CONSOLIDATED NET (LOSS) INCOME PER SHARE, BASIC (in Dollars per share)</t>
  </si>
  <si>
    <t>CONSOLIDATED NET (LOSS) INCOME PER SHARE, DILUTED (in Dollars per share)</t>
  </si>
  <si>
    <t>SHARES USED IN COMPUTING NET (LOSS) INCOME PER SHARE</t>
  </si>
  <si>
    <t>BASIC (in Shares)</t>
  </si>
  <si>
    <t>DILUTED (in Shares)</t>
  </si>
  <si>
    <t>COMPREHENSIVE (LOSS) INCOME</t>
  </si>
  <si>
    <t>Consolidated net (loss) income</t>
  </si>
  <si>
    <t>Unrealized holding (loss) gain on available-for-sale securities, net of tax of $0 and $75 for the three months ended March 31, 2018 and 2017, respectively.</t>
  </si>
  <si>
    <t>Foreign currency translation (loss) gain</t>
  </si>
  <si>
    <t>Pension liability adjustment net of tax of ($1) and $57 for the three months ended March 31, 2018 and 2017, respectively.</t>
  </si>
  <si>
    <t>Condensed Consolidated Statements of Comprehensive (Loss) Income (Parenthetical) - USD ($) $ in Thousands</t>
  </si>
  <si>
    <t>Other Comprehensive Income (Loss), Tax</t>
  </si>
  <si>
    <t>Unrealized holding gain (loss) on available-for-sale securities, tax benefit (expense)</t>
  </si>
  <si>
    <t>Pension liability adjustment, tax expense (benefit)</t>
  </si>
  <si>
    <t>Condensed Consolidated Statement of Shareholders' Equity - 3 months ended Mar. 31, 2018 - USD ($) $ in Thousands</t>
  </si>
  <si>
    <t>Total</t>
  </si>
  <si>
    <t>Common Stock</t>
  </si>
  <si>
    <t>Retained Earnings</t>
  </si>
  <si>
    <t>Other Comprehensive Loss</t>
  </si>
  <si>
    <t>BALANCES AT Dec. 31, 2017 (in Shares) at Dec. 31, 2017</t>
  </si>
  <si>
    <t>BALANCES AT Dec. 31, 2017 at Dec. 31, 2017</t>
  </si>
  <si>
    <t>Increase (Decrease) in Stockholders' Equity</t>
  </si>
  <si>
    <t>Exercise of stock options (in Shares)</t>
  </si>
  <si>
    <t>Exercise of stock options</t>
  </si>
  <si>
    <t>Compensation and share issuances related to restricted stock awards</t>
  </si>
  <si>
    <t>Stock-based compensation expense - stock options</t>
  </si>
  <si>
    <t>Foreign currency translation loss</t>
  </si>
  <si>
    <t>Unrealized holding loss on available-for-sale securities</t>
  </si>
  <si>
    <t>Akorn AG pension liability adjustment</t>
  </si>
  <si>
    <t>Employee stock purchase plan</t>
  </si>
  <si>
    <t>Employee stock purchase plan (in Shares)</t>
  </si>
  <si>
    <t>BALANCES AT March 31, 2018 (in Shares) at Mar. 31, 2018</t>
  </si>
  <si>
    <t>BALANCES AT March 31, 2018 at Mar. 31, 2018</t>
  </si>
  <si>
    <t>Condensed Consolidated Statements of Cash Flows - USD ($) $ in Thousands</t>
  </si>
  <si>
    <t>OPERATING ACTIVITIES:</t>
  </si>
  <si>
    <t>Adjustments to reconcile consolidated net income to net cash (used in) provided by operating activities:</t>
  </si>
  <si>
    <t>Depreciation and amortization</t>
  </si>
  <si>
    <t>Amortization of debt financing costs</t>
  </si>
  <si>
    <t>Non-cash stock compensation expense</t>
  </si>
  <si>
    <t>Deferred income taxes, net</t>
  </si>
  <si>
    <t>Other</t>
  </si>
  <si>
    <t>Changes in operating assets and liabilities:</t>
  </si>
  <si>
    <t>Trade accounts receivable</t>
  </si>
  <si>
    <t>NET CASH (USED IN) PROVIDED BY OPERATING ACTIVITIES</t>
  </si>
  <si>
    <t>INVESTING ACTIVITIES:</t>
  </si>
  <si>
    <t>Proceeds from disposal of assets</t>
  </si>
  <si>
    <t>Purchases of property, plant and equipment</t>
  </si>
  <si>
    <t>NET CASH USED IN INVESTING ACTIVITIES</t>
  </si>
  <si>
    <t>FINANCING ACTIVITIES:</t>
  </si>
  <si>
    <t>Proceeds from the exercise of stock options</t>
  </si>
  <si>
    <t>Payment of contingent acquisition liabilities</t>
  </si>
  <si>
    <t>Lease payments</t>
  </si>
  <si>
    <t>NET CASH (USED IN) PROVIDED BY FINANCING ACTIVITIES</t>
  </si>
  <si>
    <t>Effect of exchange rate changes on cash and cash equivalents</t>
  </si>
  <si>
    <t>(DECREASE) INCREASE IN CASH AND CASH EQUIVALENTS</t>
  </si>
  <si>
    <t>Cash and cash equivalents, and restricted at beginning of period</t>
  </si>
  <si>
    <t>CASH, CASH EQUIVALENTS, AND RESTRICTED CASH AT END OF PERIOD</t>
  </si>
  <si>
    <t>SUPPLEMENTAL DISCLOSURES:</t>
  </si>
  <si>
    <t>Amount paid for interest</t>
  </si>
  <si>
    <t>Amount paid for income taxes, net</t>
  </si>
  <si>
    <t>Additional capital expenditures included in accounts payable</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We maintain other corporate offices in Ann Arbor, Michigan and Gurgaon, Haryana, India. During the three month periods ended March 31, 2018 and 2017, the Company reported results for two reportable segments: Prescription Pharmaceuticals and Consumer Health. For further detail concerning our reportable segments please see Part I, Item 1, Note 10 - “ Segment Information.” Our common shares are traded on The NASDAQ Global Select Market under the ticker symbol AKRX. Our principal corporate office is located at 1925 West Field Court Suite 300, Lake Forest, Illinois 60045 with telephone number (847) 279-6100. Merger Agreement: On April 24, 2017, the Company entered into an Agreement and Plan of Merger (the “Merger Agreement”) with Fresenius Kabi AG, a German stock corporation (“Parent”), Quercus Acquisition, Inc., a Louisiana corporation and wholly-owned subsidiary of Parent (“Merger Sub”) and, solely for purposes of Article VIII thereof, Fresenius SE &amp; Co. KGaA, a German partnership limited by shares. The Merger Agreement, which has been adopted by the Board of Directors of the Company, provides for the merger of Merger Sub with and into the Company (the “Merger”), with the Company surviving the Merger as a wholly-owned subsidiary of Parent. On July 19, 2017, the Company's shareholders voted to approve the Merger Agreement. Subject to the terms and conditions set forth in the Merger Agreement, at the effective time of the Merger (the “Effective Time”), each of the Company’s issued and outstanding shares of common stock, no par value per share (the “Shares”) (other than Shares owned by the Company or by Parent, Merger Sub or any direct or indirect wholly-owned subsidiary of the Company or of Parent (other than Merger Sub) immediately prior to the Effective Time), will be converted into the right to receive $34.00 in cash per Share (the “Merger Consideration”), without interest. Completion of the Merger is subject to customary closing conditions, including (1) there being no judgment or law enjoining or otherwise prohibiting the consummation of the Merger and (2) the expiration of the waiting period applicable to the Merger under the Hart-Scott-Rodino Antitrust Improvements Act of 1976, as amended. The obligation of each of the Company and Parent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representations and warranties and covenants of the parties customary for a transaction of this nature. Among other things, Parent has agreed to promptly take all actions necessary to obtain antitrust approval of the Merger, including (i) entering into consent decrees or undertakings with a regulatory authority, (ii) divesting or holding separate any assets or businesses of Parent or the Company, (iii) terminating existing contractual relationships or entering into new contractual relationships, (iv) effecting any other change or restructuring of Parent or the Company and (v) defending through litigation any claim asserted by a regulatory authority that would prevent the closing of the Merger. On April 22, 2018, Fresenius Kabi AG delivered to Akorn a letter purporting to terminate the Merger Agreement. On April 23, 2018, Akorn filed a verified complaint entitled Akorn, Inc. v. Fresenius Kabi AG, Quercus Acquisition, Inc. and Fresenius SE &amp; Co. KGaA, in the Court of Chancery of the State of Delaware for breach of contract and declaratory judgment. The complaint alleges, among other things, that (i) the defendants anticipatorily breached their obligations under the Merger Agreement by repudiating their obligation to close the Merger, (ii) the defendants knowingly and intentionally breached their obligations under the Merger Agreement by working to slow the antitrust approval process and by engaging in a series of actions designed to hamper and ultimately block the Merger and (iii) Akorn has performed its obligations under the Merger Agreement, and is ready, willing and able to close the Merger. The complaint seeks, among other things, a declaration that Fresenius Kabi AG's termination is invalid, an order enjoining the defendants from terminating the Merger Agreement, and an order compelling the defendants to specifically perform their obligations under the Merger Agreement to use reasonable best efforts to consummate and make effective the Merger. 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annual financial statements. In the opinion of management, all adjustments of a normal and recurring nature considered necessary for a fair presentation have been included in these financial statements. Operating results for the three month period ended March 31, 2018 are not necessarily indicative of the results that may be expected for the full year. For further information, refer to the consolidated financial statements and footnotes for the year ended December 31, 2017 , included in the Company’s Annual Report on Form 10-K filed on February 28, 2018.</t>
  </si>
  <si>
    <t>Summary of Significant Accounting Policies</t>
  </si>
  <si>
    <t>Accounting Policies [Abstract]</t>
  </si>
  <si>
    <t>Summary of Significant Accounting Policies 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Going Concern: In connection with the preparation of the financial statements as of and for the three month period ended March 31, 2018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See Note 16 – Recently Issued and Adopted Accounting Pronouncements for the discussion of the adoption of Accounting Standard Codification ("ASC") Topic 606 Revenue from Contracts with Customer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 Cash and Cash Equivalents: The Company considers all unrestricted, highly liquid investments with maturity of three months or less when acquired, to be cash and cash equivalents. At March 31, 2018 and December 31, 2017, approximately $2.4 million and $1.8 million , respectively, of cash held by AIPL was restricted, and was reported within prepaid expenses and other current assets . The following table sets forth the components of the Company’s Cash, cash equivalents, and restricted cash as reported in the consolidated statement of cash flows for the three month periods ended March 31, 2018 and 2017 (in thousands): Cash, Cash Equivalents, and Restricted Cash Three Months Ended 2018 2017 Cash and cash equivalents $ 309,377 $ 307,425 Restricted cash 2,372 2,505 Total cash, cash equivalents, and restricted cash $ 311,749 $ 309,930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8 , the Company incurred a chargeback provision of $224.0 million , or 43.0% of gross sales of $520.5 million , compared to $280.2 million , or 41.2% of gross sales of $680.5 million in the prior year period. We note that the dollar decrease and percent increase in the comparative period was the result of gross sales decreases and product mix shifts to products with high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490 basis point (“BP”) change in the ratio of sales subject to chargeback to indirect sales would increase the chargeback reserve by $0.4 million or decrease the chargeback reserve by $2.5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s.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8 , the Company incurred rebates, administrative and others fees of $92.3 million , or 17.7% of gross sales of $520.5 million , compared to $124.4 million , or 18.3% of gross sales of $680.5 million in the prior year period. We note that the dollar decrease and percent decrease from the comparative period was the result of gross sales decreases and product mix shifts to products with low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490 BP change in the ratio of sales subject to rebates, administrative fees and others to indirect sales would increase the reserve for rebates, administrative fees and others by $0.0 million or decrease the same reserve by $0.7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8, the Company incurred a return provision of $7.1 million , or 1.4% of gross sales of $520.5 million , compared to $8.4 million , or 1.2% of gross sales of $680.5 million in the prior year period. We note that the dollar decrease and percent increase in the comparative period was the result of gross sales de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one month change in the lag from the time of sale to the time the product return is processed, this change would result in an increase of $2.8 million or decrease of $2.4 million in return reserve expense if the lag increases or decreases, respectively. The average one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Property, Plant and Equipment: Property, plant and equipment is stated at cost, less accumulated depreciation. Depreciation is provided using the straight-line method in amounts considered sufficient to amortize the cost of the assets to operations over their estimated useful lives. 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within R&amp;D expenses in the Consolidated Statements of Comprehensive Income, while all other impairments of intangible assets are recorded within the impairment of intangible assets line. Net (loss) Income Per Common Share: Basic net income (loss) per common share is based upon the weighted average common shares outstanding. Diluted net income (loss) per common share is based upon the weighted average number of common shares outstanding, including the dilutive effect, if any, of stock options and restricted stock using the treasury stock method. Anti-dilutive shares are excluded from the computation of diluted net income (loss) per shar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Act related to the repatriation of foreign earnings are not applicable to the Company at December 31, 2017 or March 31, 2018 . In December 2017, the SEC staff issued Staff Accounting Bulletin No. 118, Income Tax Accounting Implications of the Tax Cuts and Jobs Act (SAB 118), which allows us to record provisional amounts during a measurement period not to extend beyond one year of the enactment date. See Note 14 — Income Taxes for more information.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he following table summarizes the basis used to measure the fair values of the Company’s financial instruments (amounts in thousands): Fair Value Measurements at Reporting Date, Using: Description March 31, 2018 Quoted Prices in Active Markets for Identical Items (Level 1) Significant Other Observable Inputs (Level 2) Significant Unobservable Inputs (Level 3) Cash and cash equivalents $ 309,377 $ 309,377 $ — $ — Nicox stock with lockup provisions 34 — — 34 Total assets $ 309,411 $ 309,377 $ — $ 34 Purchase consideration payable $ 201 $ — $ — $ 201 Total liabilities $ 201 $ — $ — $ 201 Description December 31, 2017 Quoted Prices in Active Markets for Identical Items (Level 1) Significant Other Observable Inputs (Level 2) Significant Unobservable Inputs (Level 3) Cash and cash equivalents $ 368,119 $ 368,119 $ — $ — Nicox stock with lockup provisions 35 — — 35 Total assets $ 368,154 $ 368,119 $ — $ 35 Purchase consideration payable $ 3,901 $ — $ — $ 3,901 Total liabilities $ 3,901 $ — $ — $ 3,901 As of March 31, 2018 , the purchase consideration payable balance is attributed to a supply obligation related to one of our divested products.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tock Options, Restricted Stock Units and Employee Stock Purchase Plan</t>
  </si>
  <si>
    <t>Disclosure of Compensation Related Costs, Share-based Payments [Abstract]</t>
  </si>
  <si>
    <t>Stock Options, Restricted Stock Units and Employee Stock Purchase Plan 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Under the Omnibus Plan, 8.0 million shares of the Company’s common stock were made available for issuance pursuant to equity awards. The Omnibus Plan replaced the Akorn, Inc. 2014 Stock Option Plan (the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or various other instruments to directors, employees and consultants. Following shareholder approval of the Omnibus Plan, no new awards could be granted under the 2014 Plan, although previously granted awards remain outstanding pursuant to their original terms. As of March 31, 2018, there were approximately 3.8 million stock options and 0.2 million RSU shares outstanding under the 2014 Plan. The 2014 Plan had replaced the Amended and Restated Akorn, Inc. 2003 Stock Option Plan (the “2003 Plan”), which expired on November 6, 2013. As of March 31, 2018, a total of 0.2 million stock options were outstanding under the 2003 Plan. Under the Omnibus Plan, 0.7 million RSUs have been granted to employees and directors, of which none have yet vested and a small number have been forfeited, leaving 0.6 million RSUs outstanding as of March 31, 2018. No stock options have been granted under the Omnibus Plan. As of March 31, 2018, approximately 7.4 million shares remain available for future issuance under the Omnibus Plan. The Company accounts for stock-based compensation in accordance with ASC Topic 718 - Compensation — Stock Compensation .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The Company uses the single-award method for allocating compensation cost related to stock options to each period. The following table sets forth the components of the Company’s share-based compensation expense for the three month periods ended March 31, 2018 and 2017 (in thousands): Three Months Ended 2018 2017 Stock options $ 3,159 $ 3,314 Employee stock purchase plan — 262 Restricted stock units 2,349 1,133 Total stock-based compensation expense $ 5,508 $ 4,709 Stock Option awards From time to time, the Company has granted stock option awards to certain employees and directors, though no stock options have been awarded since the Omnibus Plan was adopted on May 2, 2017. The weighted-average assumptions used in estimating the grant date fair value of the stock options granted under the Company's equity compensation plans during the three month periods ended March 31, 2018 and 2017 , respectively, along with the weighted-average grant date fair values, are set forth in the table below: Three Months Ended 2018 2017 Expected volatility — % 50 % Expected life (in years) 0 4.8 Risk-free interest rate — % 1.75 % Dividend yield — — Fair value per stock option $ — $ 9.25 Forfeiture rate — % 8 % The table below sets forth a summary of stock option activity within the Company’s stock-based compensation plans for the three month-period ended March 31, 2018 : Number of Options (in thousands) Weighted Average Exercise Price Weighted Average Remaining Contractual Term (Years) Aggregate Intrinsic Value (in thousands) (1) Outstanding at December 31, 2017 4,053 $ 28.95 4.56 $ 21,459 Granted — — Exercised (22 ) 24.99 Forfeited (18 ) 29.02 Outstanding at March 31, 2018 4,013 $ 28.97 4.32 $ 505 Exercisable at March 31, 2018 2,114 $ 29.18 3.86 $ 505 (1) The Aggregate Intrinsic Value of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During the three month period ended March 31, 2018 and 2017, 0.0 million and 0.1 million stock options were exercised resulting in cash payments to the Company of $0.5 million and $1.1 million , respectively. These stock option exercises generated tax deductible expense of $0.2 million and $0.8 million , respectively. Restricted Stock Unit awards From time to time, the Company has granted RSUs to certain employees, executives and directors. Grants to employees and executives are pursuant to the Company's Long-Term Incentive Plans (the "LTIPs"). These LTIPs called for annual grants of RSUs to all eligible employees and executives. The RSUs awards vest 25% per year on each of the first four anniversaries of the grant date. All RSUs are valued at the closing market price of the Company’s common stock on the day of grant and the total value of the units is recognized as expense ratably over the vesting period of the grants. During the three month period ended March 31, 2018 , the Company granted 0.0 million RSUs to certain employees. Set forth below is a summary of unvested RSU activity during the three month period ended March 31, 2018 : Number of Units (in thousands) Weighted Average Per Share Grant Date Fair Value Unvested at December 31, 2017 888 $ 32.55 Granted 6 $ 32.00 Vested — $ — Forfeited (10) $ 32.27 Unvested at March 31, 2018 884 $ 32.56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only one offering period,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of which 146,247 shares have been issued to date. The ESPP was approved by vote of the Company’s shareholders on December 16, 2016. Pursuant to terms of the Merger Agreement, the Company has not initiated any new offering periods subsequent to entering into the Merger Agreement. Accordingly, no offering periods are currently active under the ESPP.</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Additionally, with the exception of administrative fees and others, which is included as a current liability, the ending reserve balances are included in trade accounts receivable, net in the Company’s condensed consolidated balance sheets. Trade accounts receivable, net consists of the following (in thousands): March 31, December 31, Gross accounts receivable (1) $ 382,606 $ 378,759 Less reserves for: Chargebacks (2) (64,698 ) (73,984 ) Rebates (2) (86,468 ) (111,945 ) Product returns (41,213 ) (41,687 ) Discounts and allowances (10,579 ) (7,779 ) Advertising and promotions (1,758 ) (1,301 ) Doubtful accounts (837 ) (680 ) Trade accounts receivable, net $ 177,053 $ 141,383 (1) The increase in the Gross accounts receivable balance as of March 31, 2018 when compared to the December 31, 2017 balance is due to higher Gross sales in the last two months of the first quarter of 2018 compared to the last two months of the fourth quarter of 2017. (2) The reductions in the Chargebacks and Rebates balances as of March 31, 2018 when compared to the December 31, 2017 balance were primarily due to payment timing, product mix, customer mix and lower wholesaler inventory. Additionally, a change in contractual terms with a major customer in the first quarter of 2018 resulted in an increase in chargebacks and a decrease in rebates, which is also a contributing factor in the variances between the two periods compared. For the three month periods ended March 31, 2018 and 2017 , the Company recorded the following adjustments to gross sales (in thousands): Three Months Ended 2018 2017 Gross sales $ 520,533 $ 680,534 Less adjustments for: Chargebacks (1) (223,963 ) (280,160 ) Rebates, administrative and other fees (1) (92,279 ) (124,378 ) Product returns (7,121 ) (8,418 ) Discounts and allowances (10,238 ) (12,922 ) Advertising, promotions and others (2,869 ) (1,236 ) Revenues, net $ 184,063 $ 253,420 (1) The decreases in chargebacks and rebates, administrative and other fees for the three month periods ended March 31, 2018 as compared to the same period in 2017 , were primarily due to volume declines as well product mix and customer mix.</t>
  </si>
  <si>
    <t>Inventories, Net</t>
  </si>
  <si>
    <t>Inventory Disclosure [Abstract]</t>
  </si>
  <si>
    <t>Inventories, Net The components of inventories are as follows (in thousands): March 31, December 31, Finished goods $ 84,523 $ 79,226 Work in process 13,633 15,447 Raw materials and supplies 94,807 88,895 Inventories, net $ 192,963 $ 183,568 The Company maintains an allowance for excess and obsolete inventory, as well as inventory for which its cost is in excess of its net realizable value. Inventory at March 31, 2018 and December 31, 2017 was reported net of these reserves of $33.1 million and $34.4 million , respectively.</t>
  </si>
  <si>
    <t>Property, Plant and Equipment, Net</t>
  </si>
  <si>
    <t>Property, Plant and Equipment [Abstract]</t>
  </si>
  <si>
    <t>Property, Plant and Equipment, Net Property, plant and equipment, net consist of the following (in thousands): March 31, December 31, Land and land improvements $ 17,992 $ 17,846 Buildings and leasehold improvements 113,343 106,316 Furniture and equipment 221,749 202,897 Sub-total 353,084 327,059 Accumulated depreciation (137,753 ) (130,814 ) Property, plant and equipment in service, net $ 215,331 $ 196,245 Construction in progress 109,887 117,173 Property, plant and equipment, net $ 325,218 $ 313,418 At March 31, 2018 and December 31, 2017 , property, plant and equipment, net, with a net carrying value of $86.4 million and $82.8 million , respectively, was located outside the United States. During the three month periods ended March 31, 2018 , the increase in Property, Plant and Equipment is due primarily to spending on equipment for compliance with the Drug Supply Chain Security Act ("DSCSA") requirements and expansion initiatives at our Decatur and Somerset manufacturing plants. The Company recorded depreciation expense of $7.1 million and $5.4 million during the three month periods ended March 31, 2018 and 2017 , respectively.</t>
  </si>
  <si>
    <t>Goodwill and Other Intangible Assets, Net</t>
  </si>
  <si>
    <t>Goodwill and Intangible Assets Disclosure [Abstract]</t>
  </si>
  <si>
    <t xml:space="preserve">Goodwill and Other Intangible Assets, Net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to thirty years . During the three month periods ended March 31, 2018 and 2017 , accumulated amortization of intangible assets was $232.2 million and $208.7 million , respectively. The Company recorded amortization expense of $13.2 million and $15.5 million during the three month periods ended March 31, 2018 and 2017, respectively. The Company regularly assesses its amortizable intangible assets for impairment based on several factors, including estimated fair value and anticipated cash flows, and through this analysis recognized impairment expense of $0.9 million for product licensing rights during the three month period ended March 31, 2018 . Of the $0.9 million of impairment for product licensing rights, $0.4 million was recognized in R&amp;D expense due to changes in market conditions expected upon launch of one acquired asset and $0.5 million of impairment was related to the Company's decision to discontinue certain currently marketed product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The company performed a qualitative assessment of goodwill and did not identify any indicators of impairment during the quarter.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quarter for each project or product (including net revenue,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impaired. During the three month periods ended March 31, 2018 , three IPR&amp;D projects were impaired due to the Company's expectations of market conditions upon launch, resulting in an impairment expense of $17.9 million , while in the same period prior year the Company recognized impairment expense of $0.2 million for the milestone payment related to the abandonment of one product. These impairments were recorded in R&amp;D expenses in the Consolidated Statements of Comprehensive (Loss) Income in the three month periods ended March 31, 2018 and 2017 . The following table provides a summary of the activity in goodwill by segment for the three month period ended March 31, 2018 (in thousands): Consumer Health Prescription Pharmaceuticals Total Balances at December 31, 2017 $ 16,717 $ 268,593 $ 285,310 Currency translation adjustments — (330 ) (330 ) Acquisitions — — — Impairments — — — Dispositions — — — Balances at March 31, 2018 $ 16,717 $ 268,263 $ 284,980 The following table sets forth the major categories of the Company’s intangible assets as of March 31, 2018 and December 31, 2017 , and the weighted average remaining amortization period as of March 31, 2018 and December 31, 2017 (dollar amounts in thousands): Gross Amount Accumulated Amortization Reclass-ifications Gross Impairment Net Balance Wtd Avg Remaining Amortization Period (years) March 31, 2018 Product licensing rights $ 607,889 $ (218,006 ) $ 5,300 $ (950 ) $ 394,233 9.6 IPR&amp;D 149,161 — (5,300 ) (17,873 ) 125,988 N/A - Indefinite lived Trademarks 16,000 (5,608 ) — — 10,392 17.7 Customer relationships 4,225 (2,123 ) — — 2,102 8.1 Other intangibles 11,235 (6,472 ) — — 4,763 5.6 $ 788,510 $ (232,209 ) $ — $ (18,823 ) $ 537,478 December 31, 2017 Product licensing rights $ 747,106 $ (205,549 ) $ — $ (139,217 ) $ 402,340 9.8 IPR&amp;D 173,757 — — (24,596 ) 149,161 N/A - Indefinite lived Trademarks 16,000 (5,376 ) — — 10,624 17.8 Customer relationships 4,225 (2,058 ) — — 2,167 8.3 Other intangibles 11,235 (6,043 ) — — 5,192 5.7 $ 952,323 $ (219,026 ) $ — $ (163,813 ) $ 569,484 </t>
  </si>
  <si>
    <t>Financing Arrangements</t>
  </si>
  <si>
    <t>Debt Disclosure [Abstract]</t>
  </si>
  <si>
    <t xml:space="preserve">Financing Arrangements Term Loans During 2014, in order to finance its acquisitions of Hi-Tech Pharmacal Co Inc. and VersaPharm Inc., the Company entered into two term loan agreements (the “Term Loans”) with certain lenders and with JPMorgan Chase Bank, N.A., as administrative agent. The aggregate principal amount financed was $1,045.0 million . As of March 31, 2018 , outstanding debt under the Term Loans was $831.9 million and the Company was in full compliance with all applicable covenants which included customary limitations on indebtedness, distributions, liens, acquisitions, investments, and other activities. The Term Loans are scheduled to mature in 2021. During the three month period ended March 31, 2018 , the Company amortized $1.3 million of the deferred financing cost related to the Term Loans, resulting in $15.2 million remaining balance of deferred financing costs at March 31, 2018 . The Company will amortize this balance using the straight-line method over the life of the Term Loan Agreements. Subsequent to November 13, 2015, interest accrues based at the Company’s election, on an adjusted prime/federal funds rate (“ABR Loan”) or an adjusted LIBOR (“Eurodollar Loan”) rate, plus a margin of 4.00% for ABR Loans, and 5.00% for Eurodollar Loans. As of the date of the filing of this Form 10-Q until the maturity of the Term Loans, the Company's spread will be based upon the Ratings Level applicable on such date as documented below. As of the period ended March 31, 2018 , the Company was a Ratings Level I for the Existing Term Loan Facility. Ratings Level Index Ratings (Moody’s/S&amp;P) Eurodollar Spread ABR Spread Level I B1/B+ or higher 4.25% 3.25% Level II B2/B 4.75% 3.75% Level III B3/B- or lower 5.50% 4.50% For the three month periods ended March 31, 2018 and 2017, the Company recorded interest expense of $12.3 million and $10.9 million , respectively, in relation to the Term Loans.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As of March 31, 2018 ,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March 31, 2018 , there were no outstanding borrowings under the JPM Revolving Facility, and availability was reduced from $150.0 million to $135.0 million in accordance with ratio thresholds under the credit agreement.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Debt Maturities Schedule Aggregate cumulative maturities of long-term obligations (including the Term Loans and the JPM Revolving Facility) as of March 31, 2018 are: (In thousands) 2018 2019 2020 2021 Maturities of debt $ — $ — $ — $ 831,938 </t>
  </si>
  <si>
    <t>(Loss) Earnings Per Share</t>
  </si>
  <si>
    <t>Earnings Per Share [Abstract]</t>
  </si>
  <si>
    <t>Earnings Per Share Basic net (loss) income per common share is based upon the weighted average number of common shares outstanding during the period. Diluted net (loss) income per common share is based upon the weighted average number of common shares outstanding, including the dilutive effect, if any, of potentially dilutive securities using the treasury stock method. The Company’s potentially dilutive shares consist of: (i) vested and unvested stock options that are in-the-money, and (ii) unvested RSUs. A reconciliation of the (loss) earnings per share data from a basic to a fully diluted basis is detailed below (amounts in thousands, except per share data): Three Months Ended 2018 2017 Net (loss) income $ (28,747 ) $ 41,027 Net (loss) income per share: Basic $ (0.23 ) $ 0.33 Diluted $ (0.23 ) $ 0.33 Shares used in computing net (loss) income per share: Weighted average basic shares outstanding 125,240 124,421 Dilutive securities: Stock option and unvested RSUs — 245 Total dilutive securities — 245 Weighted average diluted shares outstanding 125,240 124,666 Shares subject to stock options omitted from the calculation of (loss) income per share as their effect would have been anti-dilutive 3,356 4,093</t>
  </si>
  <si>
    <t>Segment Information</t>
  </si>
  <si>
    <t>Segment Reporting [Abstract]</t>
  </si>
  <si>
    <t>Segment Information During the three month periods ended March 31, 2018 and 2017, the Company reported results for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but are not limited to, a suite of products for the treatment of dry eye sold under the TheraTears ® brand name. Financial information about the Company’s reportable segments is based upon internal financial reports that aggregate certain operating information. The Company’s Chief Operating Decision Maker (“CODM”), as defined in ASC 280 - Segment Reporting , who is also the CEO, oversees operational assessments and resource allocations based upon the results of the Company’s reportable segments, which have available and discrete financial information. Selected financial information by reportable segment is presented below (in thousands): Three Months Ended 2018 2017 Revenues, net: Prescription Pharmaceuticals $ 164,302 $ 237,379 Consumer Health 19,761 16,041 Total revenues, net 184,063 253,420 Gross Profit: Prescription Pharmaceuticals 73,508 140,956 Consumer Health 8,720 7,813 Total gross profit 82,228 148,769 Operating expenses 107,643 74,356 Operating (loss) income (25,415 ) 74,413 Other expenses, net (10,612 ) (9,087 ) (Loss) Income before income taxes $ (36,027 ) $ 65,326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 The following table sets forth the Company’s net revenues by geographic region for the three month periods ended March 31, 2018 and 2017. The Domestic region represents sales within the United States of America ("U.S.") and its territories while the Foreign region represents sales within all other countries and territories (dollar amounts in thousands): Three Months Ended Three Months Ended Region Amount % of Total Revenues Amount % of Total Revenues Domestic $ 181,015 98.3% $ 245,703 97.0% Foreign 3,048 1.7% 7,717 3.0% Total Revenues $ 184,063 100.0% $ 253,420 100.0%</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from time to time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 t repurchase any shares during the three month period ended March 31, 2018 . In aggregate, over the life of the Stock Repurchase Program the Company has repurchased 1.8 million shares at an average purchase price of $24.89 . As of March 31, 2018 , the Company had $155.0 million remaining under the repurchase authorization. Companies incorporated under Louisiana law are subject to the Louisiana Business Corporation Act ("LBCA"). Provisions of the LBCA eliminate the concept of treasury stock. As a result, all stock repurchases are presented as a reduction to issued shares of common stock, the stated value of common stock and retained earnings.</t>
  </si>
  <si>
    <t>Commitments and Contingencies</t>
  </si>
  <si>
    <t>Commitments and Contingencies Disclosure [Abstract]</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that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18 and beyond, assuming all such contingencies occur (in thousands): Year ending December 31, Milestone Payments 2018 $ 12,994 2019 5,220 2020 3,070 2021 and Beyond 950 Total $ 22,234 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Litigation Related to the Merger On March 8, 2018, a purported shareholder of the Company filed a putative class action complaint entitled Joshi Living Trust v. Akorn, Inc. et al., in the United States District Court for the Northern District of Illinois alleging violations of Sections 10(b) and 20(a) of the Securities Exchange Act of 1934. The complaint names as defendants the Company, Chief Executive Officer Rajat Rai, Chief Financial Officer Duane Portwood and Chief Accounting Officer Randall Pollard. The complaint alleges that defendants made materially false or misleading statements and/or material omissions by failing to disclose sooner the existence of investigations into data integrity at the Company. The Complaint seeks, among other things, an award of damages, attorneys’ fees and expenses. The Company disputes these claims and, if and when proper service is made, intends to vigorously defend these allegations. On April 22, 2018, Fresenius Kabi AG delivered to Akorn a letter purporting to terminate the Merger Agreement. On April 23, 2018, Akorn filed a verified complaint entitled Akorn, Inc. v. Fresenius Kabi AG, Quercus Acquisition, Inc. and Fresenius SE &amp; Co. KGaA, in the Court of Chancery of the State of Delaware for breach of contract and declaratory judgment. The complaint alleges, among other things, that (i) the defendants anticipatorily breached their obligations under the Merger Agreement by repudiating their obligation to close the Merger, (ii) the defendants knowingly and intentionally breached their obligations under the Merger Agreement by working to slow the antitrust approval process and by engaging in a series of actions designed to hamper and ultimately block the Merger and (iii) Akorn has performed its obligations under the Merger Agreement, and is ready, willing and able to close the Merger. The complaint seeks, among other things, a declaration that Fresenius Kabi AG's termination is invalid, an order enjoining the defendants from terminating the Merger Agreement, and an order compelling the defendants to specifically perform their obligations under the Merger Agreement to use reasonable best efforts to consummate and make effective the Merger. Other Matters As previously disclosed in various reports filed with the SEC, Fera Pharmaceuticals, LLC v. Akorn Inc., Sean Brynjelsen, and Michael Stehn , in the United States District Court for the Southern District of New York, Case No. 12-cv-07692-LLS. Fera Pharmaceuticals, LLC (“Fera”) filed this action on September 12, 2012. The defendants in the case were the Company, one former employee of the Company, Sean Brynjelsen, and a current employee of the Company, Michael Stehn. The amended complaint generally alleged that the Company breached certain terms of a contract manufacturing supply agreement by, among other things, failing to manufacture Fera’s products, raising the manufacturing cost, and impermissibly terminating the contract. In addition, Fera alleged that the Company misappropriated Fera’s trade secrets in order to manufacture Erythromycin and Bacitracin for its own benefit. The counts in the amended complaint were for (1) breach of contract, (2) misappropriation of trade secrets, (3) fraudulent inducement, and (4) declaratory and injunctive relief. Fera sought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Pursuant to a settlement reached by all of the parties, on February 16, 2018, settlement payments were made and on February 23, 2018, the court entered an order dismissing all claims at issue in the case with prejudice. As previously disclosed in various reports filed with the SEC, on March 4, 2015, a purported class action complaint was filed entitled Yeung v. Akorn, Inc., et a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al Co., Inc. and VersaPharm, Inc. A second, related case entitled Sarzynski v. Akorn, Inc., et al. , No. 15-cv-3921, was filed on May 4, 2015 making similar allegations. On August 24, 2015, the two cases were consolidated and a lead plaintiff appointed in In re Akorn, Inc. Securities Litigation. On July 5, 2016, the lead plaintiff group filed a consolidated amended complaint making similar allegations against the Company and an officer and former officer of the Company. The consolidated amended complaint sought damages on behalf of the putative class. On August 9, 2016, the defendants filed a motion to dismiss the case. On March 6, 2017, the court denied the motion to dismiss and the defendants subsequently filed an answer to the consolidated amended complaint on March 27, 2017. On October 3, 2017, the parties informed the court that they had reached a settlement in principle of the litigation. In December 2017, following the court’s order preliminarily approving the class plaintiffs’ proposed settlement for $24 million , the Company paid $5.0 million and its insurers paid $19.0 million . On April 2, 2018, the court granted final approval of the settlement, and requested further information regarding plaintiffs’ request for reimbursement awards and attorney fees from the settlement fund. The Chicago Regional Office of the Securities and Exchange Commission (SEC) was conducting an investigation regarding the previously disclosed restatement, internal controls and other related matters. Additionally, the United States Attorney’s Office for the Southern District of New York (USAO) had requested information regarding these matters. On March 26, 2018, the SEC filed a settled Complaint in the United States District Court for the Northern District of Illinois. The Complaint alleged that Akorn, its former Chief Financial Officer, Timothy Dick, and its former Controller, David Hebeda, had violated Sections 13(a) (financial reporting provisions), 13(b)(2)(A) (books and records provisions) and 13(b)(2)(B) (internal accounting controls provisions) of the Exchange Act and Rules 12b-20, 13a-11 and 13a-13 thereunder. The SEC simultaneously filed a Motion for Entry of Akorn, Dick and Hebeda’s Final Judgments. Pursuant to Akorn’s Final Judgment, Akorn consented to the entry of an order permanently enjoining it from violations of these provisions of the Exchange Act and agreed to settle the charges brought by the SEC without admitting or denying the SEC’s allegations and without paying a civil penalty. On April 5, 2018, the Court granted the SEC’s Motion and terminated the case. The legal matters discussed above and others could result in losses, including damages, fines and civil penalties, and criminal charges, which could be substantial. We record accruals for these contingencies to the extent that we conclude that a loss is both probable and reasonably estimable. Given the nature of the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Data Integrity Investigations As previously disclosed in various reports filed with the SEC, the Company and Fresenius Kabi AG, with the assistance of outside consultants, have been investigating alleged breaches of FDA data integrity requirements relating to product development at the Company. The Company has informed the FDA regarding the investigations and will continue to update the FDA as they proceed. To date, the Company’s investigation has not found any facts that would result in a material impact on Akorn’s operations and the Company does not believe such investigations should affect the closing of the transaction with Fresenius.</t>
  </si>
  <si>
    <t>Customer, Supplier and Product Concentration</t>
  </si>
  <si>
    <t>Risks and Uncertainties [Abstract]</t>
  </si>
  <si>
    <t>Customer, Supplier and Product Concentration Customer Concentration In the three month periods ended March 31, 2018 and 2017, a significant portion of the Company’s gross and net revenues reported were to three large wholesale drug distributors, and a significant portion of the Company’s accounts receivable as of March 31, 2018 and 2017 were due from these wholesale drug distributors as well. AmerisourceBergen Health Corporation (“Amerisource”), Cardinal Health, Inc. (“Cardinal”) and McKesson Drug Company (“McKesson”) collectively referred to as (the “Big 3 Wholesalers”), are all distributors of the Company’s products, as well as suppliers of a broad range of health care products. Aside from these three wholesale drug distributors, no other customers accounted for more than 10% of gross sales, net revenue or gross trade receivables for the indicated dates and periods. If sales to the Big 3 Wholesalers were to diminish or cease, the Company believes that the end users of its products would find little difficulty obtaining the Company’s products from another distributor. Further, the Company is subject to credit risk from its accounts receivable, more heavily weighted to the Big 3 Wholesalers, but as of and for the three month periods ended March 31, 2018 and 2017, the Company has not experienced significant losses with respect to its collection of these gross accounts receivable balances. The following table sets forth the percentage of the Company's gross accounts receivable attributable to the Big 3 Wholesalers as of March 31, 2018 and December 31, 2017: Big 3 Wholesalers combined: March 31, December 31, Percentage of gross trade accounts receivable 88% 86% The following table sets forth the percentage of the Company’s gross sales attributable to the Big 3 Wholesalers for the three month periods ended March 31, 2018 and 2017: Three Months Ended Big 3 Wholesalers combined: 2018 2017 Percentage of gross sales 83% 79% The following table sets forth the Company’s net revenues disaggregated by major customers for the three month periods ended March 31, 2018 and 2017 (dollar amounts in thousands): Three Months Ended Three Months Ended Disaggregation of net revenues by major customers Amount % of Total Revenues Amount % of Total Revenues Amerisource $ 37,955 20.6% $ 43,937 17.3% Cardinal 27,189 14.8% 48,968 19.3% McKesson 53,221 28.9% 69,711 27.5% Big 3 Wholesalers combined 118,365 64.3% 162,616 64.2% All Others 65,698 35.7% 90,804 35.8% Total Revenues 184,063 100.0% 253,420 100.0% Sales to the Big 3 Wholesalers primarily represent purchases of products in the Prescription Pharmaceuticals segment and generate the majority of the Prescription Pharmaceuticals segment revenue. The Prescription Pharmaceuticals segment revenue represents 89.3% and 93.7% of the consolidated net revenue for three month period ended March 2018 and 2017, respectively. Chain pharmacies are the major customers in the Consumer Health segment. For more information, see Note 10 — Segment Information .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the three month periods ended March 31, 2018 or 2017. Product Concentration In the three month period ended March 31, 2018 , none of the Company's products represented greater than 10% of its total net revenue, while Ephedrine Sulfate Injection represented approximately 19% of the Company’s total net revenue in the three month period ended March 31, 2017. The Company attempts to minimize the risk associated with product concentrations by continuing to acquire and develop new products to add to its existing portfolio.</t>
  </si>
  <si>
    <t>Income Taxes</t>
  </si>
  <si>
    <t>Income Tax Disclosure [Abstract]</t>
  </si>
  <si>
    <t>Income Taxes On December 22, 2017, the Tax Cuts and Jobs Act (the “Tax Act”) was enacted and implements comprehensive tax legislation which, among other changes, reduces the federal statutory corporate tax rate from 35% to 21%, requires companies to pay a one-time transition tax on earnings of certain foreign subsidiaries that were previously deferred, creates new provisions related to foreign sourced earnings, eliminates the domestic manufacturing deduction and moves to a territorial system. Additionally,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as defined in SAB 118, ends when a company has obtained, prepared and analyzed the information necessary to finalize its accounting, but cannot extend beyond one year. During the measurement period, provisional amounts may also be adjusted for the effects, if any, of interpretative guidance issued after December 31, 2017, by U.S. regulatory and standard-setting bodies. Based on the provisions of the Tax Act, the Company re-measured its U.S. deferred tax assets and liabilities and adjusted its deferred tax balances to reflect the lower U.S. corporate income tax rate at December 31, 2017. The re-measurement of the Company's U.S. deferred tax assets and liabilities at the lower enacted U.S. corporate tax rate resulted in an income tax benefit of $26.9 million which was included as a discrete item in the 2017 income tax benefit. The Company’s foreign subsidiaries do not have accumulated earnings that can be distributed; therefore, the provisions of the Act related to the repatriation of foreign earnings are not applicable to the Company at December 31, 2017. No additional re-measurement adjustments have been made since December 31, 2017. The following table sets forth information about the Company’s income tax (benefit) provision for the periods indicated (dollar amounts in thousands): Three Months Ended 2018 2017 (Loss) Income before income taxes $ (36,027 ) $ 65,326 Income tax (benefit) provision (7,280 ) 24,299 Net (loss) income $ (28,747 ) $ 41,027 Income tax (benefit) provision as a percentage of (loss) income before income taxes 20.2 % 37.2 % During the three month periods ended March 31, 2018 and 2017, the Company recorded an income tax benefit of $7.3 million and income tax provision of $24.3 million , or 20.2% and 37.2% of (loss) income before income tax in the applicable periods, respectively. The decrease in the income tax rate as a percentage of (loss) income before income tax in the quarter ended March 31, 2018 was principally the result of the enactment of the Tax Act in December 2017. The Company used the discrete method to calculate the quarterly provision. As of March 31, 2018 , the Company could not conclude that it was more likely than not that tax benefits from certain foreign net operating losses would be realized. Accordingly, as of the three months ended of March 31, 2018 , the Company increased its valuation allowance to $11.8 million for certain of the losses at its Indian subsidiary and the entire amount of the loss at its Swiss subsidiary, compared to a valuation allowance of $10.5 million as of December 31, 2017.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25.5 million related to uncertain tax positions as of March 31, 2018 . If recognized, $2.9 million of the above positions will impact the Company’s effective rate, while the remaining $22.6 million would result in adjustments to the Company’s deferred taxes. The Company accounts for interest and penalties as income tax expense. During the three month periods ended March 31, 2018 , the Company recorded no penalties and $0.4 million interest related to unrecognized tax benefits. At March 31, 2018, the Company had accrued a total of $8.9 million and $6.4 million of penalties and interest, respectively.</t>
  </si>
  <si>
    <t>Related Party Transactions</t>
  </si>
  <si>
    <t>Related Party Transactions [Abstract]</t>
  </si>
  <si>
    <t>Related Party Transactions During the three month periods ended March 31, 2018 and 2017, the Company obtained legal services totaling $0.6 million and $0.5 million , of which $0.5 million and $0.3 million was payable as of March 31, 2018 and 2017, respectively, to Polsinelli PC, a law firm for which the spouse of the Company’s Executive Vice President, General Counsel and Secretary is an attorney and shareholder. The Company also obtained and paid legal services totaling $0.2 million and $0.1 million , during the three month periods ended March 31, 2018 and 2017, respectively, to Segal McCambridge Singer &amp; Mahoney, a firm for which the brother in law of the Company's Executive Vice President, General Counsel and Secretary is a partner.</t>
  </si>
  <si>
    <t>Recently Issued and Adopted Accounting Pronouncements</t>
  </si>
  <si>
    <t>Accounting Changes and Error Corrections [Abstract]</t>
  </si>
  <si>
    <t>Recently Issued and Adopted Accounting Pronouncements Recently Issued Accounting Pronouncements In February 2016, the Financial Accounting Standards Board ("FASB") issued Accounting Standard Update ("ASU") No.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statement of financial position as gross-up assets and liabilities. The Company has begun evaluating and planning for adoption and implementation of this ASU, including reviewing all material leases, the ASU practical expedient guidelines, current accounting policy elections, and assessing the overall financial statement impact. We expect this ASU will have a material impact on the Company’s financial position. The impact on the Company’s results of operations is currently being evaluated. The impact of this ASU is non-cash in nature and is not expected to affect the Company’s cash flows. Recently Adopted Accounting Pronouncements In May 2017, the Financial Accounting Standards Board ("FASB") issued Accounting Standard Update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amendments in this ASU are effective for public business entities for annual periods beginning after December 15, 2017, including interim periods within those 3 annual periods.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For all other entities, the ASU is effective for fiscal years beginning after December 15, 2018, and interim periods in fiscal years beginning after December 15, 2019.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current guidance, the Company will need to make significant estimates related to variable consideration at the point of sale, including chargebacks, rebates, product returns, and other discounts and allowances. Revenue will be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three months ended March 31, 2018. See Note 13 — Customer, Supplier and Product Concentration for the disaggregation of net revenues by major customers.</t>
  </si>
  <si>
    <t>Summary of Significant Accounting Policies (Policies)</t>
  </si>
  <si>
    <t>Consolidation</t>
  </si>
  <si>
    <t>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Going Concern</t>
  </si>
  <si>
    <t>Going Concern: In connection with the preparation of the financial statements as of and for the three month period ended March 31, 2018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See Note 16 – Recently Issued and Adopted Accounting Pronouncements for the discussion of the adoption of Accounting Standard Codification ("ASC") Topic 606 Revenue from Contracts with Customers. Provision for estimated chargebacks, rebates, discounts, managed care rebates, product returns and doubtful accounts is made at the time of sale and is analyzed and adjusted, if necessary, at each balance sheet date.</t>
  </si>
  <si>
    <t>Freight</t>
  </si>
  <si>
    <t>Freight: The Company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 xml:space="preserve">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t>
  </si>
  <si>
    <t>Chargebacks; Rebates, Administrative Fees and Others; Sales Returns</t>
  </si>
  <si>
    <t xml:space="preserve">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8 , the Company incurred a chargeback provision of $224.0 million , or 43.0% of gross sales of $520.5 million , compared to $280.2 million , or 41.2% of gross sales of $680.5 million in the prior year period. We note that the dollar decrease and percent increase in the comparative period was the result of gross sales decreases and product mix shifts to products with high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490 basis point (“BP”) change in the ratio of sales subject to chargeback to indirect sales would increase the chargeback reserve by $0.4 million or decrease the chargeback reserve by $2.5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s.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8 , the Company incurred rebates, administrative and others fees of $92.3 million , or 17.7% of gross sales of $520.5 million , compared to $124.4 million , or 18.3% of gross sales of $680.5 million in the prior year period. We note that the dollar decrease and percent decrease from the comparative period was the result of gross sales decreases and product mix shifts to products with low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490 BP change in the ratio of sales subject to rebates, administrative fees and others to indirect sales would increase the reserve for rebates, administrative fees and others by $0.0 million or decrease the same reserve by $0.7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8, the Company incurred a return provision of $7.1 million , or 1.4% of gross sales of $520.5 million , compared to $8.4 million , or 1.2% of gross sales of $680.5 million in the prior year period. We note that the dollar decrease and percent increase in the comparative period was the result of gross sales de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one month change in the lag from the time of sale to the time the product return is processed, this change would result in an increase of $2.8 million or decrease of $2.4 million in return reserve expense if the lag increases or decreases, respectively. The average one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t>
  </si>
  <si>
    <t>Allowance for Coupons, Advertising, Promotions and Co-Pay discount cards</t>
  </si>
  <si>
    <t>Allowance for Coupons, Advertising, Promotions and Co-Pay discount cards: The Company issues coupons from time to time that are redeemable against certain of our Consumer Health products. In addition to couponing, from time to time the Company authorizes various retailers to run in-store promotional sales and co-pay discount of its products. At the point of sale, the Company records an estimate of the dollar value of coupons expected to be redeemed, the dollar amount owed back to the retailer and co-pay discount as variable consideration since the Company intends to continuously issue coupons, advertising promotion and co-pay discount from time to time. This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is adjusted as needed based on actual experience.</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t>
  </si>
  <si>
    <t>Inventories</t>
  </si>
  <si>
    <t>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Property, Plant and Equipment</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t>
  </si>
  <si>
    <t>Intangible Assets</t>
  </si>
  <si>
    <t>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within R&amp;D expenses in the Consolidated Statements of Comprehensive Income, while all other impairments of intangible assets are recorded within the impairment of intangible assets line.</t>
  </si>
  <si>
    <t>Net (loss) Income Per Common Share</t>
  </si>
  <si>
    <t xml:space="preserve">Net (loss) Income Per Common Share: Basic net income (loss) per common share is based upon the weighted average common shares outstanding. Diluted net income (loss) per common share is based upon the weighted average number of common shares outstanding, including the dilutive effect, if any, of stock options and restricted stock using the treasury stock method. Anti-dilutive shares are excluded from the computation of diluted net income (loss) per share. </t>
  </si>
  <si>
    <t xml:space="preserve">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Act related to the repatriation of foreign earnings are not applicable to the Company at December 31, 2017 or March 31, 2018 . In December 2017, the SEC staff issued Staff Accounting Bulletin No. 118, Income Tax Accounting Implications of the Tax Cuts and Jobs Act (SAB 118), which allows us to record provisional amounts during a measurement period not to extend beyond one year of the enactment date. </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ummary of Significant Accounting Policies (Tables)</t>
  </si>
  <si>
    <t>Schedule of Cash and Cash Equivalents</t>
  </si>
  <si>
    <t>The following table sets forth the components of the Company’s Cash, cash equivalents, and restricted cash as reported in the consolidated statement of cash flows for the three month periods ended March 31, 2018 and 2017 (in thousands): Cash, Cash Equivalents, and Restricted Cash Three Months Ended 2018 2017 Cash and cash equivalents $ 309,377 $ 307,425 Restricted cash 2,372 2,505 Total cash, cash equivalents, and restricted cash $ 311,749 $ 309,930</t>
  </si>
  <si>
    <t>Restrictions on Cash and Cash Equivalents</t>
  </si>
  <si>
    <t>Basis used to measure the fair value of financial instruments</t>
  </si>
  <si>
    <t>The following table summarizes the basis used to measure the fair values of the Company’s financial instruments (amounts in thousands): Fair Value Measurements at Reporting Date, Using: Description March 31, 2018 Quoted Prices in Active Markets for Identical Items (Level 1) Significant Other Observable Inputs (Level 2) Significant Unobservable Inputs (Level 3) Cash and cash equivalents $ 309,377 $ 309,377 $ — $ — Nicox stock with lockup provisions 34 — — 34 Total assets $ 309,411 $ 309,377 $ — $ 34 Purchase consideration payable $ 201 $ — $ — $ 201 Total liabilities $ 201 $ — $ — $ 201 Description December 31, 2017 Quoted Prices in Active Markets for Identical Items (Level 1) Significant Other Observable Inputs (Level 2) Significant Unobservable Inputs (Level 3) Cash and cash equivalents $ 368,119 $ 368,119 $ — $ — Nicox stock with lockup provisions 35 — — 35 Total assets $ 368,154 $ 368,119 $ — $ 35 Purchase consideration payable $ 3,901 $ — $ — $ 3,901 Total liabilities $ 3,901 $ — $ — $ 3,901</t>
  </si>
  <si>
    <t>Stock Options, Restricted Stock Units and Employee Stock Purchase Plan (Tables)</t>
  </si>
  <si>
    <t>Schedule of Compensation Cost for Share-based Payment Arrangements, Allocation of Share-based Compensation Costs by Plan</t>
  </si>
  <si>
    <t>The following table sets forth the components of the Company’s share-based compensation expense for the three month periods ended March 31, 2018 and 2017 (in thousands): Three Months Ended 2018 2017 Stock options $ 3,159 $ 3,314 Employee stock purchase plan — 262 Restricted stock units 2,349 1,133 Total stock-based compensation expense $ 5,508 $ 4,709</t>
  </si>
  <si>
    <t>Schedule of Share-based Payment Award, Stock Options, Valuation Assumptions</t>
  </si>
  <si>
    <t>The weighted-average assumptions used in estimating the grant date fair value of the stock options granted under the Company's equity compensation plans during the three month periods ended March 31, 2018 and 2017 , respectively, along with the weighted-average grant date fair values, are set forth in the table below: Three Months Ended 2018 2017 Expected volatility — % 50 % Expected life (in years) 0 4.8 Risk-free interest rate — % 1.75 % Dividend yield — — Fair value per stock option $ — $ 9.25 Forfeiture rate — % 8 %</t>
  </si>
  <si>
    <t>Schedule of Share-based Compensation, Activity</t>
  </si>
  <si>
    <t>The table below sets forth a summary of stock option activity within the Company’s stock-based compensation plans for the three month-period ended March 31, 2018 : Number of Options (in thousands) Weighted Average Exercise Price Weighted Average Remaining Contractual Term (Years) Aggregate Intrinsic Value (in thousands) (1) Outstanding at December 31, 2017 4,053 $ 28.95 4.56 $ 21,459 Granted — — Exercised (22 ) 24.99 Forfeited (18 ) 29.02 Outstanding at March 31, 2018 4,013 $ 28.97 4.32 $ 505 Exercisable at March 31, 2018 2,114 $ 29.18 3.86 $ 505 (1) The Aggregate Intrinsic Value of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t>
  </si>
  <si>
    <t>Schedule of Nonvested Restricted Stock Units Activity</t>
  </si>
  <si>
    <t>Set forth below is a summary of unvested RSU activity during the three month period ended March 31, 2018 : Number of Units (in thousands) Weighted Average Per Share Grant Date Fair Value Unvested at December 31, 2017 888 $ 32.55 Granted 6 $ 32.00 Vested — $ — Forfeited (10) $ 32.27 Unvested at March 31, 2018 884 $ 32.56</t>
  </si>
  <si>
    <t>Accounts Receivable, Sales and Allowances (Tables)</t>
  </si>
  <si>
    <t>Summary of net trade accounts receivable</t>
  </si>
  <si>
    <t>Trade accounts receivable, net consists of the following (in thousands): March 31, December 31, Gross accounts receivable (1) $ 382,606 $ 378,759 Less reserves for: Chargebacks (2) (64,698 ) (73,984 ) Rebates (2) (86,468 ) (111,945 ) Product returns (41,213 ) (41,687 ) Discounts and allowances (10,579 ) (7,779 ) Advertising and promotions (1,758 ) (1,301 ) Doubtful accounts (837 ) (680 ) Trade accounts receivable, net $ 177,053 $ 141,383 (1) The increase in the Gross accounts receivable balance as of March 31, 2018 when compared to the December 31, 2017 balance is due to higher Gross sales in the last two months of the first quarter of 2018 compared to the last two months of the fourth quarter of 2017. (2) The reductions in the Chargebacks and Rebates balances as of March 31, 2018 when compared to the December 31, 2017 balance were primarily due to payment timing, product mix, customer mix and lower wholesaler inventory. Additionally, a change in contractual terms with a major customer in the first quarter of 2018 resulted in an increase in chargebacks and a decrease in rebates, which is also a contributing factor in the variances between the two periods compared.</t>
  </si>
  <si>
    <t>Schedule of adjustments to gross sales</t>
  </si>
  <si>
    <t>For the three month periods ended March 31, 2018 and 2017 , the Company recorded the following adjustments to gross sales (in thousands): Three Months Ended 2018 2017 Gross sales $ 520,533 $ 680,534 Less adjustments for: Chargebacks (1) (223,963 ) (280,160 ) Rebates, administrative and other fees (1) (92,279 ) (124,378 ) Product returns (7,121 ) (8,418 ) Discounts and allowances (10,238 ) (12,922 ) Advertising, promotions and others (2,869 ) (1,236 ) Revenues, net $ 184,063 $ 253,420 (1) The decreases in chargebacks and rebates, administrative and other fees for the three month periods ended March 31, 2018 as compared to the same period in 2017 , were primarily due to volume declines as well product mix and customer mix.</t>
  </si>
  <si>
    <t>Inventories, Net (Tables)</t>
  </si>
  <si>
    <t>Components of inventory</t>
  </si>
  <si>
    <t>The components of inventories are as follows (in thousands): March 31, December 31, Finished goods $ 84,523 $ 79,226 Work in process 13,633 15,447 Raw materials and supplies 94,807 88,895 Inventories, net $ 192,963 $ 183,568</t>
  </si>
  <si>
    <t>Property, Plant and Equipment, Net (Tables)</t>
  </si>
  <si>
    <t>Property, plant and equipment</t>
  </si>
  <si>
    <t>Property, plant and equipment, net consist of the following (in thousands): March 31, December 31, Land and land improvements $ 17,992 $ 17,846 Buildings and leasehold improvements 113,343 106,316 Furniture and equipment 221,749 202,897 Sub-total 353,084 327,059 Accumulated depreciation (137,753 ) (130,814 ) Property, plant and equipment in service, net $ 215,331 $ 196,245 Construction in progress 109,887 117,173 Property, plant and equipment, net $ 325,218 $ 313,418</t>
  </si>
  <si>
    <t>Goodwill and Other Intangible Assets, Net (Tables)</t>
  </si>
  <si>
    <t>Schedule of goodwill</t>
  </si>
  <si>
    <t>The following table provides a summary of the activity in goodwill by segment for the three month period ended March 31, 2018 (in thousands): Consumer Health Prescription Pharmaceuticals Total Balances at December 31, 2017 $ 16,717 $ 268,593 $ 285,310 Currency translation adjustments — (330 ) (330 ) Acquisitions — — — Impairments — — — Dispositions — — — Balances at March 31, 2018 $ 16,717 $ 268,263 $ 284,980</t>
  </si>
  <si>
    <t>Schedule of other intangible assets</t>
  </si>
  <si>
    <t xml:space="preserve">The following table sets forth the major categories of the Company’s intangible assets as of March 31, 2018 and December 31, 2017 , and the weighted average remaining amortization period as of March 31, 2018 and December 31, 2017 (dollar amounts in thousands): Gross Amount Accumulated Amortization Reclass-ifications Gross Impairment Net Balance Wtd Avg Remaining Amortization Period (years) March 31, 2018 Product licensing rights $ 607,889 $ (218,006 ) $ 5,300 $ (950 ) $ 394,233 9.6 IPR&amp;D 149,161 — (5,300 ) (17,873 ) 125,988 N/A - Indefinite lived Trademarks 16,000 (5,608 ) — — 10,392 17.7 Customer relationships 4,225 (2,123 ) — — 2,102 8.1 Other intangibles 11,235 (6,472 ) — — 4,763 5.6 $ 788,510 $ (232,209 ) $ — $ (18,823 ) $ 537,478 December 31, 2017 Product licensing rights $ 747,106 $ (205,549 ) $ — $ (139,217 ) $ 402,340 9.8 IPR&amp;D 173,757 — — (24,596 ) 149,161 N/A - Indefinite lived Trademarks 16,000 (5,376 ) — — 10,624 17.8 Customer relationships 4,225 (2,058 ) — — 2,167 8.3 Other intangibles 11,235 (6,043 ) — — 5,192 5.7 $ 952,323 $ (219,026 ) $ — $ (163,813 ) $ 569,484 </t>
  </si>
  <si>
    <t>Financing Arrangements (Tables)</t>
  </si>
  <si>
    <t>Schedule of Variable Interest Rates</t>
  </si>
  <si>
    <t>As of the date of the filing of this Form 10-Q until the maturity of the Term Loans, the Company's spread will be based upon the Ratings Level applicable on such date as documented below. As of the period ended March 31, 2018 , the Company was a Ratings Level I for the Existing Term Loan Facility. Ratings Level Index Ratings (Moody’s/S&amp;P) Eurodollar Spread ABR Spread Level I B1/B+ or higher 4.25% 3.25% Level II B2/B 4.75% 3.75% Level III B3/B- or lower 5.50% 4.50%</t>
  </si>
  <si>
    <t>Schedule of Maturities of Long-term Debt</t>
  </si>
  <si>
    <t xml:space="preserve">Aggregate cumulative maturities of long-term obligations (including the Term Loans and the JPM Revolving Facility) as of March 31, 2018 are: (In thousands) 2018 2019 2020 2021 Maturities of debt $ — $ — $ — $ 831,938 </t>
  </si>
  <si>
    <t>(Loss) Earnings Per Share (Tables)</t>
  </si>
  <si>
    <t>Schedule of Earnings Per Share, Basic and Diluted</t>
  </si>
  <si>
    <t>A reconciliation of the (loss) earnings per share data from a basic to a fully diluted basis is detailed below (amounts in thousands, except per share data): Three Months Ended 2018 2017 Net (loss) income $ (28,747 ) $ 41,027 Net (loss) income per share: Basic $ (0.23 ) $ 0.33 Diluted $ (0.23 ) $ 0.33 Shares used in computing net (loss) income per share: Weighted average basic shares outstanding 125,240 124,421 Dilutive securities: Stock option and unvested RSUs — 245 Total dilutive securities — 245 Weighted average diluted shares outstanding 125,240 124,666 Shares subject to stock options omitted from the calculation of (loss) income per share as their effect would have been anti-dilutive 3,356 4,093</t>
  </si>
  <si>
    <t>Segment Information (Tables)</t>
  </si>
  <si>
    <t>Selected financial info by reportable segment</t>
  </si>
  <si>
    <t>Selected financial information by reportable segment is presented below (in thousands): Three Months Ended 2018 2017 Revenues, net: Prescription Pharmaceuticals $ 164,302 $ 237,379 Consumer Health 19,761 16,041 Total revenues, net 184,063 253,420 Gross Profit: Prescription Pharmaceuticals 73,508 140,956 Consumer Health 8,720 7,813 Total gross profit 82,228 148,769 Operating expenses 107,643 74,356 Operating (loss) income (25,415 ) 74,413 Other expenses, net (10,612 ) (9,087 ) (Loss) Income before income taxes $ (36,027 ) $ 65,326</t>
  </si>
  <si>
    <t>Revenue from External Customers by Geographic Areas</t>
  </si>
  <si>
    <t>The following table sets forth the Company’s net revenues by geographic region for the three month periods ended March 31, 2018 and 2017. The Domestic region represents sales within the United States of America ("U.S.") and its territories while the Foreign region represents sales within all other countries and territories (dollar amounts in thousands): Three Months Ended Three Months Ended Region Amount % of Total Revenues Amount % of Total Revenues Domestic $ 181,015 98.3% $ 245,703 97.0% Foreign 3,048 1.7% 7,717 3.0% Total Revenues $ 184,063 100.0% $ 253,420 100.0%</t>
  </si>
  <si>
    <t>Commitments and Contingencies (Tables)</t>
  </si>
  <si>
    <t>Commitment Payment to Strategic Business Partners</t>
  </si>
  <si>
    <t>The table below summarizes contingent, potential milestone payments that would become due to strategic partners in the years 2018 and beyond, assuming all such contingencies occur (in thousands): Year ending December 31, Milestone Payments 2018 $ 12,994 2019 5,220 2020 3,070 2021 and Beyond 950 Total $ 22,234</t>
  </si>
  <si>
    <t>Customer, Supplier and Product Concentration (Tables)</t>
  </si>
  <si>
    <t>Schedules of Concentration of Risk, by Risk Factor</t>
  </si>
  <si>
    <t>The following table sets forth the percentage of the Company's gross accounts receivable attributable to the Big 3 Wholesalers as of March 31, 2018 and December 31, 2017: Big 3 Wholesalers combined: March 31, December 31, Percentage of gross trade accounts receivable 88% 86% The following table sets forth the percentage of the Company’s gross sales attributable to the Big 3 Wholesalers for the three month periods ended March 31, 2018 and 2017: Three Months Ended Big 3 Wholesalers combined: 2018 2017 Percentage of gross sales 83% 79% The following table sets forth the Company’s net revenues disaggregated by major customers for the three month periods ended March 31, 2018 and 2017 (dollar amounts in thousands): Three Months Ended Three Months Ended Disaggregation of net revenues by major customers Amount % of Total Revenues Amount % of Total Revenues Amerisource $ 37,955 20.6% $ 43,937 17.3% Cardinal 27,189 14.8% 48,968 19.3% McKesson 53,221 28.9% 69,711 27.5% Big 3 Wholesalers combined 118,365 64.3% 162,616 64.2% All Others 65,698 35.7% 90,804 35.8% Total Revenues 184,063 100.0% 253,420 100.0%</t>
  </si>
  <si>
    <t>Income Taxes (Tables)</t>
  </si>
  <si>
    <t>Information about the Company's Income Tax Provision</t>
  </si>
  <si>
    <t>The following table sets forth information about the Company’s income tax (benefit) provision for the periods indicated (dollar amounts in thousands): Three Months Ended 2018 2017 (Loss) Income before income taxes $ (36,027 ) $ 65,326 Income tax (benefit) provision (7,280 ) 24,299 Net (loss) income $ (28,747 ) $ 41,027 Income tax (benefit) provision as a percentage of (loss) income before income taxes 20.2 % 37.2 %</t>
  </si>
  <si>
    <t>Business and Basis of Presentation (Details)</t>
  </si>
  <si>
    <t>Mar. 31, 2018segment</t>
  </si>
  <si>
    <t>Mar. 31, 2017segment</t>
  </si>
  <si>
    <t>Dec. 31, 2018$ / shares</t>
  </si>
  <si>
    <t>Number of reportable segments (in segment) | segment</t>
  </si>
  <si>
    <t>Forecast | Merger of Akorn Inc. | Fresenius Kabi AG</t>
  </si>
  <si>
    <t>Business Acquisition [Line Items]</t>
  </si>
  <si>
    <t>Consideration given in cash per share (in Dollars per share) | $ / shares</t>
  </si>
  <si>
    <t>Summary of Significant Accounting Policies - Chargebacks, Rebates, Administrative Fees and Other, and Sales Returns (Details) - USD ($) $ in Thousands</t>
  </si>
  <si>
    <t>Payment terms period</t>
  </si>
  <si>
    <t>90 days</t>
  </si>
  <si>
    <t>Restricted cash</t>
  </si>
  <si>
    <t>Chargeback provision</t>
  </si>
  <si>
    <t>Sales chargebacks as percentage of gross sales</t>
  </si>
  <si>
    <t>43.00%</t>
  </si>
  <si>
    <t>41.20%</t>
  </si>
  <si>
    <t>Gross sales</t>
  </si>
  <si>
    <t>Change in ratio of direct to indirect sales for chargeback reserves used in sensitivity analysis</t>
  </si>
  <si>
    <t>4.90%</t>
  </si>
  <si>
    <t>Potential increase in chargeback expense based on sensitivity analysis</t>
  </si>
  <si>
    <t>Potential decrease in chargeback expense based on sensitivity analysis</t>
  </si>
  <si>
    <t>Rebates, administrative and other fees</t>
  </si>
  <si>
    <t>Rebates, administrative and other fees as a percentage of gross sales</t>
  </si>
  <si>
    <t>17.70%</t>
  </si>
  <si>
    <t>18.3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Sales returns</t>
  </si>
  <si>
    <t>Change in ratio of direct to indirect sales for sales return reserve used in sensitivity analysis</t>
  </si>
  <si>
    <t>1.40%</t>
  </si>
  <si>
    <t>1.20%</t>
  </si>
  <si>
    <t>Change in lag time to process returns for sales returns reserve used in sensitivity analysis</t>
  </si>
  <si>
    <t>1 month</t>
  </si>
  <si>
    <t>Potential decrease in sales returns expense based on sensitivity analysis</t>
  </si>
  <si>
    <t>Potential increase in sales returns expense based on sensitivity analysis</t>
  </si>
  <si>
    <t>Accounts, Notes, Loans and Financing Receivable [Line Items]</t>
  </si>
  <si>
    <t>Extended chargeback period</t>
  </si>
  <si>
    <t>84 days</t>
  </si>
  <si>
    <t>Minimum</t>
  </si>
  <si>
    <t>Standard chargeback period</t>
  </si>
  <si>
    <t>28 days</t>
  </si>
  <si>
    <t>Maximum</t>
  </si>
  <si>
    <t>42 days</t>
  </si>
  <si>
    <t>Summary of Significant Accounting Policies - Summary of Cash, Cash Equivalents, and Restricted Cash (Details) - USD ($) $ in Thousands</t>
  </si>
  <si>
    <t>Dec. 31, 2016</t>
  </si>
  <si>
    <t>Total cash, cash equivalents, and restricted cash</t>
  </si>
  <si>
    <t>Summary of Significant Accounting Policies - Intangible Assets (Details)</t>
  </si>
  <si>
    <t>Fair Value, Assets and Liabilities Measured on Recurring and Nonrecurring Basis [Line Items]</t>
  </si>
  <si>
    <t>Intangible asset useful life</t>
  </si>
  <si>
    <t>1 year</t>
  </si>
  <si>
    <t>30 years</t>
  </si>
  <si>
    <t>Summary of Significant Accounting Policies - Summary of Assets and Liabilities Measured at Fair Value (Details) - USD ($) $ in Thousands</t>
  </si>
  <si>
    <t>Nicox stock with lockup provisions</t>
  </si>
  <si>
    <t>Total assets</t>
  </si>
  <si>
    <t>Total liabilities</t>
  </si>
  <si>
    <t>Recurring Measurements | Quoted Prices in Active Markets for Identical Items (Level 1)</t>
  </si>
  <si>
    <t>Recurring Measurements | Significant Other Observable Inputs (Level 2)</t>
  </si>
  <si>
    <t>Recurring Measurements | Significant Unobservable Inputs (Level 3)</t>
  </si>
  <si>
    <t>Stock Options, Restricted Stock Units and Employee Stock Purchase Plan - Additional Information (Details)</t>
  </si>
  <si>
    <t>11 Months Ended</t>
  </si>
  <si>
    <t>Mar. 31, 2018USD ($)offering_periodshares</t>
  </si>
  <si>
    <t>Mar. 31, 2017USD ($)shares</t>
  </si>
  <si>
    <t>Mar. 31, 2018shares</t>
  </si>
  <si>
    <t>Dec. 31, 2017shares</t>
  </si>
  <si>
    <t>May 02, 2014shares</t>
  </si>
  <si>
    <t>Share-based Compensation Arrangement by Share-based Payment Award [Line Items]</t>
  </si>
  <si>
    <t>Options outstanding (in Shares)</t>
  </si>
  <si>
    <t>Number of options granted (in Shares)</t>
  </si>
  <si>
    <t>Proceeds from stock options exercised | $</t>
  </si>
  <si>
    <t>Tax benefit from compensation expense | $</t>
  </si>
  <si>
    <t>Restricted stock units</t>
  </si>
  <si>
    <t>Number of unit granted (in Shares)</t>
  </si>
  <si>
    <t>Annual award vesting percentage</t>
  </si>
  <si>
    <t>25.00%</t>
  </si>
  <si>
    <t>Award vesting period</t>
  </si>
  <si>
    <t>4 years</t>
  </si>
  <si>
    <t>Omnibus Plan</t>
  </si>
  <si>
    <t>Number of shares reserved for issuance (in Shares)</t>
  </si>
  <si>
    <t>Omnibus Plan | Restricted stock units</t>
  </si>
  <si>
    <t>Other than options, outstanding (in Shares)</t>
  </si>
  <si>
    <t>2014 Plan</t>
  </si>
  <si>
    <t>2014 Plan | Restricted stock units</t>
  </si>
  <si>
    <t>Two Thousand And Three Stock Option Plan</t>
  </si>
  <si>
    <t>Employee Stock Purchase Plan ESPP</t>
  </si>
  <si>
    <t>Contributions from plan participants through payroll deductions | $</t>
  </si>
  <si>
    <t>Discount from market price at the beginning or end of the offering period</t>
  </si>
  <si>
    <t>15.00%</t>
  </si>
  <si>
    <t>Number of offering periods | offering_period</t>
  </si>
  <si>
    <t>Maximum annual purchase per employee under ESPP | $</t>
  </si>
  <si>
    <t>Maximum annual withholdings per employee for purchases under ESPP | $</t>
  </si>
  <si>
    <t>Maximum number of shares available for purchase per employee (in Shares)</t>
  </si>
  <si>
    <t>Employee Stock Purchase Plan ESPP | Minimum</t>
  </si>
  <si>
    <t>Percentage of base wages withheld for purchase of stock</t>
  </si>
  <si>
    <t>1.00%</t>
  </si>
  <si>
    <t>Employee Stock Purchase Plan ESPP | Maximum</t>
  </si>
  <si>
    <t>Stock Options, Restricted Stock Units and Employee Stock Purchase Plan - Allocated Share-based Compensation (Details) - USD ($) $ in Thousands</t>
  </si>
  <si>
    <t>Stock-based compensation expense</t>
  </si>
  <si>
    <t>Stock options</t>
  </si>
  <si>
    <t>Stock Options, Restricted Stock Units and Employee Stock Purchase Plan - Weighted-average Assumptions for Stock Options (Details) - $ / shares</t>
  </si>
  <si>
    <t>Expected volatility</t>
  </si>
  <si>
    <t>0.00%</t>
  </si>
  <si>
    <t>50.00%</t>
  </si>
  <si>
    <t>Expected life (in years)</t>
  </si>
  <si>
    <t>0 years</t>
  </si>
  <si>
    <t>4 years 9 months</t>
  </si>
  <si>
    <t>Risk-free interest rate</t>
  </si>
  <si>
    <t>1.75%</t>
  </si>
  <si>
    <t>Dividend yield</t>
  </si>
  <si>
    <t>Fair value per stock option (in Dollars per share)</t>
  </si>
  <si>
    <t>Forfeiture rate</t>
  </si>
  <si>
    <t>8.00%</t>
  </si>
  <si>
    <t>Stock Options, Restricted Stock Units and Employee Stock Purchase Plan - Stock Option Activity (Details) - USD ($) $ / shares in Units, $ in Thousands</t>
  </si>
  <si>
    <t>12 Months Ended</t>
  </si>
  <si>
    <t>Number of Options</t>
  </si>
  <si>
    <t>Options outstanding, beginning balance (in Shares)</t>
  </si>
  <si>
    <t>Granted (in Shares)</t>
  </si>
  <si>
    <t>Exercised (in Shares)</t>
  </si>
  <si>
    <t>Forfeited (in Shares)</t>
  </si>
  <si>
    <t>Options outstanding, ending balance (in Shares)</t>
  </si>
  <si>
    <t>Options, exercisable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in Dollars per share)</t>
  </si>
  <si>
    <t>Weighted Average Remaining Contractual Term</t>
  </si>
  <si>
    <t>4 years 3 months 25 days</t>
  </si>
  <si>
    <t>4 years 6 months 22 days</t>
  </si>
  <si>
    <t>Weighted Average Remaining Contractual Term, exercisable</t>
  </si>
  <si>
    <t>3 years 10 months 10 days</t>
  </si>
  <si>
    <t>Aggregate Intrinsic Value</t>
  </si>
  <si>
    <t>Aggregate Intrinsic Value, exercisable</t>
  </si>
  <si>
    <t>Stock Options, Restricted Stock Units and Employee Stock Purchase Plan - Non-vested Restricted Stock Activity (Details) - Restricted stock units shares in Thousands</t>
  </si>
  <si>
    <t>Mar. 31, 2018$ / sharesshares</t>
  </si>
  <si>
    <t>Number of Units</t>
  </si>
  <si>
    <t>Non-vested shares, beginning balance (in Shares) | shares</t>
  </si>
  <si>
    <t>Granted (in Shares) | shares</t>
  </si>
  <si>
    <t>Vested (in Shares) | shares</t>
  </si>
  <si>
    <t>Forfeited (in Shares) | shares</t>
  </si>
  <si>
    <t>Non-vested shares, ending balance (in Shares) | shares</t>
  </si>
  <si>
    <t>Weighted Average Per Share Grant Date Fair Value</t>
  </si>
  <si>
    <t>Weighted average grant date fair value, beginning balance (in Dollars per share) | $ / shares</t>
  </si>
  <si>
    <t>Granted (in Dollars per share) | $ / shares</t>
  </si>
  <si>
    <t>Vested (in Dollars per share) | $ / shares</t>
  </si>
  <si>
    <t>Forfeited (in Dollars per share) | $ / shares</t>
  </si>
  <si>
    <t>Weighted average grant date fair value, ending balance (in Dollars per share) | $ / shares</t>
  </si>
  <si>
    <t>Accounts Receivable, Sales and Allowances - Net Trade Accounts Receivable (Details) - USD ($) $ in Thousands</t>
  </si>
  <si>
    <t>Gross accounts receivable</t>
  </si>
  <si>
    <t>Less reserves for:</t>
  </si>
  <si>
    <t>Chargebacks</t>
  </si>
  <si>
    <t>Rebates</t>
  </si>
  <si>
    <t>Product returns</t>
  </si>
  <si>
    <t>Discounts and allowances</t>
  </si>
  <si>
    <t>Advertising and promotions</t>
  </si>
  <si>
    <t>Doubtful accounts</t>
  </si>
  <si>
    <t>Accounts Receivable, Sales and Allowances - Adjustments to Gross Sales (Details) - USD ($) $ in Thousands</t>
  </si>
  <si>
    <t>Less adjustments for:</t>
  </si>
  <si>
    <t>Advertising, promotions and others</t>
  </si>
  <si>
    <t>Inventories, Net (Details) - USD ($) $ in Thousands</t>
  </si>
  <si>
    <t>Finished goods</t>
  </si>
  <si>
    <t>Work in process</t>
  </si>
  <si>
    <t>Raw materials and supplies</t>
  </si>
  <si>
    <t>Inventory valuation reserves</t>
  </si>
  <si>
    <t>Property, Plant and Equipment, Net - Schedule of Components (Details) - USD ($) $ in Thousands</t>
  </si>
  <si>
    <t>Property, plant and equipment, net</t>
  </si>
  <si>
    <t>Land and land improvements</t>
  </si>
  <si>
    <t>Property, plant, and equipment, gross</t>
  </si>
  <si>
    <t>Buildings and leasehold improvements</t>
  </si>
  <si>
    <t>Furniture and equipment</t>
  </si>
  <si>
    <t>Property, plant and equipment in service, net</t>
  </si>
  <si>
    <t>Accumulated depreciation</t>
  </si>
  <si>
    <t>Construction in progress</t>
  </si>
  <si>
    <t>Property, Plant and Equipment, Net - Additional Information (Details) - USD ($) $ in Thousands</t>
  </si>
  <si>
    <t>Depreciation expense</t>
  </si>
  <si>
    <t>Foreign</t>
  </si>
  <si>
    <t>Goodwill and Other Intangible Assets, Net - Additional Information (Details) $ in Thousands</t>
  </si>
  <si>
    <t>Mar. 31, 2018USD ($)product</t>
  </si>
  <si>
    <t>Mar. 31, 2017USD ($)product</t>
  </si>
  <si>
    <t>Dec. 31, 2017USD ($)</t>
  </si>
  <si>
    <t>Finite-Lived Intangible Assets</t>
  </si>
  <si>
    <t>Accumulated amortization</t>
  </si>
  <si>
    <t>Net impairment</t>
  </si>
  <si>
    <t>Number of marketed products | product</t>
  </si>
  <si>
    <t>Number of products abandoned | product</t>
  </si>
  <si>
    <t>IPR&amp;D</t>
  </si>
  <si>
    <t>IPR&amp;D | Research and Development Expense</t>
  </si>
  <si>
    <t>Product licensing rights</t>
  </si>
  <si>
    <t>9 years 7 months 6 days</t>
  </si>
  <si>
    <t>9 years 9 months 18 days</t>
  </si>
  <si>
    <t>Product licensing rights | Research and Development Expense</t>
  </si>
  <si>
    <t>Goodwill and Other Intangible Assets, Net - Goodwill (Details) $ in Thousands</t>
  </si>
  <si>
    <t>Mar. 31, 2018USD ($)</t>
  </si>
  <si>
    <t>Summary of the Activity in Goodwill by Segment</t>
  </si>
  <si>
    <t>Balances at December 31, 2017</t>
  </si>
  <si>
    <t>Currency translation adjustments</t>
  </si>
  <si>
    <t>Acquisitions</t>
  </si>
  <si>
    <t>Impairments</t>
  </si>
  <si>
    <t>Dispositions</t>
  </si>
  <si>
    <t>Balances at March 31, 2018</t>
  </si>
  <si>
    <t>Consumer Health</t>
  </si>
  <si>
    <t>Prescription Pharmaceuticals</t>
  </si>
  <si>
    <t>Goodwill and Other Intangible Assets, Net - Intangible Assets (Details) - USD ($) $ in Thousands</t>
  </si>
  <si>
    <t>Accumulated Amortization</t>
  </si>
  <si>
    <t>Gross Amount</t>
  </si>
  <si>
    <t>Gross Impairment</t>
  </si>
  <si>
    <t>Net Balance</t>
  </si>
  <si>
    <t>Indefinite-lived Intangible Assets</t>
  </si>
  <si>
    <t>Reclassifications</t>
  </si>
  <si>
    <t>Gross Impairment, Indefinite-lived intangible assets</t>
  </si>
  <si>
    <t>Gross Impairment - Finite-lived intangible assets</t>
  </si>
  <si>
    <t>Wtd Avg Remaining Amortization Period (years)</t>
  </si>
  <si>
    <t>Trademarks</t>
  </si>
  <si>
    <t>17 years 8 months 12 days</t>
  </si>
  <si>
    <t>17 years 9 months 18 days</t>
  </si>
  <si>
    <t>Customer relationships</t>
  </si>
  <si>
    <t>8 years 1 month 6 days</t>
  </si>
  <si>
    <t>8 years 3 months 19 days</t>
  </si>
  <si>
    <t>Other intangibles</t>
  </si>
  <si>
    <t>5 years 7 months 6 days</t>
  </si>
  <si>
    <t>5 years 8 months 12 days</t>
  </si>
  <si>
    <t>Financing Arrangements - Additional Information (Details)</t>
  </si>
  <si>
    <t>Mar. 31, 2017USD ($)</t>
  </si>
  <si>
    <t>Dec. 31, 2014USD ($)instrument</t>
  </si>
  <si>
    <t>Mar. 30, 2018USD ($)</t>
  </si>
  <si>
    <t>Apr. 17, 2014USD ($)</t>
  </si>
  <si>
    <t>Debt Instrument [Line Items]</t>
  </si>
  <si>
    <t>Number of debt instruments | instrument</t>
  </si>
  <si>
    <t>Term Loan Facility | ABR Spread</t>
  </si>
  <si>
    <t>Basis spread on variable rate</t>
  </si>
  <si>
    <t>4.00%</t>
  </si>
  <si>
    <t>Term Loan Facility | Eurodollar Spread</t>
  </si>
  <si>
    <t>5.00%</t>
  </si>
  <si>
    <t>Term Loan Facility</t>
  </si>
  <si>
    <t>Aggregate principal amount</t>
  </si>
  <si>
    <t>Amount outstanding</t>
  </si>
  <si>
    <t>Unamortized deferred financing costs</t>
  </si>
  <si>
    <t>Debt interest expense</t>
  </si>
  <si>
    <t>JPM Revolving Facility</t>
  </si>
  <si>
    <t>Remaining availability under credit facility</t>
  </si>
  <si>
    <t>JPM Revolving Facility | JPM Revolving Facility</t>
  </si>
  <si>
    <t>Maximum borrowing capacity</t>
  </si>
  <si>
    <t>Financing Arrangements - Variable Interest Rates (Details) - Existing Term Loan Facility</t>
  </si>
  <si>
    <t>Eurodollar Spread</t>
  </si>
  <si>
    <t>Eurodollar Spread | Moody's, B1 Rating | Standard &amp; Poor's, B Plus Rating or higher</t>
  </si>
  <si>
    <t>4.25%</t>
  </si>
  <si>
    <t>Eurodollar Spread | Moody's, B2 Rating | Standard &amp; Poor's, B Rating</t>
  </si>
  <si>
    <t>4.75%</t>
  </si>
  <si>
    <t>Eurodollar Spread | Moody's, B3 Rating | Standard &amp; Poor's, B Minus or lower Rating</t>
  </si>
  <si>
    <t>5.50%</t>
  </si>
  <si>
    <t>ABR Spread</t>
  </si>
  <si>
    <t>ABR Spread | Moody's, B1 Rating | Standard &amp; Poor's, B Plus Rating or higher</t>
  </si>
  <si>
    <t>3.25%</t>
  </si>
  <si>
    <t>ABR Spread | Moody's, B2 Rating | Standard &amp; Poor's, B Rating</t>
  </si>
  <si>
    <t>3.75%</t>
  </si>
  <si>
    <t>ABR Spread | Moody's, B3 Rating | Standard &amp; Poor's, B Minus or lower Rating</t>
  </si>
  <si>
    <t>4.50%</t>
  </si>
  <si>
    <t>Financing Arrangements - Maturities of Long-Term Obligations (Details) $ in Thousands</t>
  </si>
  <si>
    <t>Maturities of Long-term Obligations</t>
  </si>
  <si>
    <t>(Loss) Earnings Per Share (Details) - USD ($) $ / shares in Units, shares in Thousands, $ in Thousands</t>
  </si>
  <si>
    <t>Net (loss) income</t>
  </si>
  <si>
    <t>Net (loss) income per share:</t>
  </si>
  <si>
    <t>Basic (in Dollars per share)</t>
  </si>
  <si>
    <t>Diluted (in Dollars per share)</t>
  </si>
  <si>
    <t>Shares used in computing net (loss) income per share:</t>
  </si>
  <si>
    <t>Weighted average basic shares outstanding (in Shares)</t>
  </si>
  <si>
    <t>Dilutive securities:</t>
  </si>
  <si>
    <t>Stock option and unvested RSUs (in Shares)</t>
  </si>
  <si>
    <t>Total dilutive securities (in Shares)</t>
  </si>
  <si>
    <t>Weighted average diluted shares outstanding (in Shares)</t>
  </si>
  <si>
    <t>Shares subject to stock options omitted from the calculation of (loss) income per share as their effect would have been anti-dilutive (in Shares)</t>
  </si>
  <si>
    <t>Segment Information - Additional Information (Details) - segment</t>
  </si>
  <si>
    <t>Number of reportable segments (in segment)</t>
  </si>
  <si>
    <t>Segment Information - Financial Information by Segment (Details) - USD ($) $ in Thousands</t>
  </si>
  <si>
    <t>Revenues, net:</t>
  </si>
  <si>
    <t>Gross Profit:</t>
  </si>
  <si>
    <t>Total gross profit</t>
  </si>
  <si>
    <t>Operating expenses</t>
  </si>
  <si>
    <t>Other expenses, net</t>
  </si>
  <si>
    <t>Segment Information - Disaggregation of Revenue By Geographical Region (Details) - USD ($) $ in Thousands</t>
  </si>
  <si>
    <t>Segment Reporting Information [Line Items]</t>
  </si>
  <si>
    <t>Domestic</t>
  </si>
  <si>
    <t>Geographic Concentration Risk | Net Revenue</t>
  </si>
  <si>
    <t>Concentration risk percentage</t>
  </si>
  <si>
    <t>100.00%</t>
  </si>
  <si>
    <t>Geographic Concentration Risk | Net Revenue | Domestic</t>
  </si>
  <si>
    <t>98.30%</t>
  </si>
  <si>
    <t>97.00%</t>
  </si>
  <si>
    <t>Geographic Concentration Risk | Net Revenue | Foreign</t>
  </si>
  <si>
    <t>1.70%</t>
  </si>
  <si>
    <t>3.00%</t>
  </si>
  <si>
    <t>Share Repurchases (Details) - USD ($)</t>
  </si>
  <si>
    <t>21 Months Ended</t>
  </si>
  <si>
    <t>Jul. 31, 2016</t>
  </si>
  <si>
    <t>Maximum stock repurchase program amount</t>
  </si>
  <si>
    <t>Stock repurchased during period (in Shares)</t>
  </si>
  <si>
    <t>Average price per share of stock repurchased (in Dollars per share)</t>
  </si>
  <si>
    <t>Remaining repurchase authorization</t>
  </si>
  <si>
    <t>Commitments and Contingencies (Details) $ in Thousands</t>
  </si>
  <si>
    <t>Aug. 24, 2015lawsuit</t>
  </si>
  <si>
    <t>Mar. 04, 2015officer</t>
  </si>
  <si>
    <t>Sep. 12, 2012USD ($)employee</t>
  </si>
  <si>
    <t>Contingent Potential Milestone Payments, Year ending December 31,</t>
  </si>
  <si>
    <t>2021 and Beyond</t>
  </si>
  <si>
    <t>Fera Pharmaceuticals, LLC v. Akorn Inc.</t>
  </si>
  <si>
    <t>Loss Contingencies [Line Items]</t>
  </si>
  <si>
    <t>Number of former employees | employee</t>
  </si>
  <si>
    <t>Damages sought</t>
  </si>
  <si>
    <t>Yeung v. Akorn, Inc., et al.</t>
  </si>
  <si>
    <t>Number of officers | officer</t>
  </si>
  <si>
    <t>Yeung v. Akorn, Inc., et al. and Sarzynski v. Akorn, Inc., et al.</t>
  </si>
  <si>
    <t>Lawsuits filed (in lawsuit) | lawsuit</t>
  </si>
  <si>
    <t>Litigation settlement, amount awarded to other party</t>
  </si>
  <si>
    <t>Payments for legal settlements</t>
  </si>
  <si>
    <t>Company's Insurers | Yeung v. Akorn, Inc., et al. and Sarzynski v. Akorn, Inc., et al.</t>
  </si>
  <si>
    <t>Customer, Supplier and Product Concentration - Additional Information (Details) - customer</t>
  </si>
  <si>
    <t>Number of customers considered as concentration risks</t>
  </si>
  <si>
    <t>Net Sales | Product Concentration Risk | Ephedrine Sulfate Injection</t>
  </si>
  <si>
    <t>Concentration Risk [Line Items]</t>
  </si>
  <si>
    <t>19.00%</t>
  </si>
  <si>
    <t>Prescription Pharmaceuticals | Net Sales | Segment Concentration Risk</t>
  </si>
  <si>
    <t>89.30%</t>
  </si>
  <si>
    <t>93.70%</t>
  </si>
  <si>
    <t>Customer, Supplier and Product Concentration - Sales and Receivables (Details) - Big 3 Wholesalers combined - Customer Concentration Risk</t>
  </si>
  <si>
    <t>Trade Accounts Receivable</t>
  </si>
  <si>
    <t>88.00%</t>
  </si>
  <si>
    <t>86.00%</t>
  </si>
  <si>
    <t>Percentage of gross sales</t>
  </si>
  <si>
    <t>83.00%</t>
  </si>
  <si>
    <t>79.00%</t>
  </si>
  <si>
    <t>Customer, Supplier and Product Concentration - Disaggregation of Revenue by Customer (Details) - USD ($) $ in Thousands</t>
  </si>
  <si>
    <t>Net Revenue | Customer Concentration Risk</t>
  </si>
  <si>
    <t>Big 3 Wholesalers combined</t>
  </si>
  <si>
    <t>Big 3 Wholesalers combined | Net Revenue | Customer Concentration Risk</t>
  </si>
  <si>
    <t>64.30%</t>
  </si>
  <si>
    <t>64.20%</t>
  </si>
  <si>
    <t>Amerisource</t>
  </si>
  <si>
    <t>Amerisource | Net Revenue | Customer Concentration Risk</t>
  </si>
  <si>
    <t>20.60%</t>
  </si>
  <si>
    <t>17.30%</t>
  </si>
  <si>
    <t>Cardinal</t>
  </si>
  <si>
    <t>Cardinal | Net Revenue | Customer Concentration Risk</t>
  </si>
  <si>
    <t>14.80%</t>
  </si>
  <si>
    <t>19.30%</t>
  </si>
  <si>
    <t>McKesson</t>
  </si>
  <si>
    <t>McKesson | Net Revenue | Customer Concentration Risk</t>
  </si>
  <si>
    <t>28.90%</t>
  </si>
  <si>
    <t>27.50%</t>
  </si>
  <si>
    <t>All Others</t>
  </si>
  <si>
    <t>All Others | Net Revenue | Customer Concentration Risk</t>
  </si>
  <si>
    <t>35.70%</t>
  </si>
  <si>
    <t>35.80%</t>
  </si>
  <si>
    <t>Income Taxes - Additional Information (Details) - USD ($)</t>
  </si>
  <si>
    <t>Change in tax rate, provisional Income tax expense (benefit)</t>
  </si>
  <si>
    <t>Income tax provision (benefit)</t>
  </si>
  <si>
    <t>Effective income tax rate</t>
  </si>
  <si>
    <t>20.20%</t>
  </si>
  <si>
    <t>37.20%</t>
  </si>
  <si>
    <t>Valuation allowance</t>
  </si>
  <si>
    <t>Unrecognized tax benefits</t>
  </si>
  <si>
    <t>Unrecognized tax benefits that would impact the Company's effective tax rate</t>
  </si>
  <si>
    <t>Unrecognized tax benefits that would impact goodwill</t>
  </si>
  <si>
    <t>Unrecognized tax benefits, income tax penalties expense</t>
  </si>
  <si>
    <t>Unrecognized tax benefits, interest on income taxes expense</t>
  </si>
  <si>
    <t>Unrecognized tax benefits, income tax penalties accrued</t>
  </si>
  <si>
    <t>Unrecognized tax benefits, interest on income taxes accrued</t>
  </si>
  <si>
    <t>Income Taxes - Provision (Details) - USD ($) $ in Thousands</t>
  </si>
  <si>
    <t>(Loss) Income before income taxes</t>
  </si>
  <si>
    <t>Income tax (benefit) provision as a percentage of (loss) income before income taxes</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mp; Mahon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5258615</v>
      </c>
    </row>
    <row r="8" spans="1:3">
      <c r="A8" s="4" t="s">
        <v>12</v>
      </c>
      <c r="B8" s="4" t="s">
        <v>13</v>
      </c>
    </row>
    <row r="9" spans="1:3">
      <c r="A9" s="4" t="s">
        <v>14</v>
      </c>
      <c r="B9" s="5" t="n">
        <v>3116</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9377</v>
      </c>
      <c r="C3" s="7" t="n">
        <v>368119</v>
      </c>
    </row>
    <row r="4" spans="1:3">
      <c r="A4" s="4" t="s">
        <v>26</v>
      </c>
      <c r="B4" s="5" t="n">
        <v>177053</v>
      </c>
      <c r="C4" s="5" t="n">
        <v>141383</v>
      </c>
    </row>
    <row r="5" spans="1:3">
      <c r="A5" s="4" t="s">
        <v>27</v>
      </c>
      <c r="B5" s="5" t="n">
        <v>192963</v>
      </c>
      <c r="C5" s="5" t="n">
        <v>183568</v>
      </c>
    </row>
    <row r="6" spans="1:3">
      <c r="A6" s="4" t="s">
        <v>28</v>
      </c>
      <c r="B6" s="5" t="n">
        <v>25623</v>
      </c>
      <c r="C6" s="5" t="n">
        <v>37081</v>
      </c>
    </row>
    <row r="7" spans="1:3">
      <c r="A7" s="4" t="s">
        <v>29</v>
      </c>
      <c r="B7" s="5" t="n">
        <v>705016</v>
      </c>
      <c r="C7" s="5" t="n">
        <v>730151</v>
      </c>
    </row>
    <row r="8" spans="1:3">
      <c r="A8" s="4" t="s">
        <v>30</v>
      </c>
      <c r="B8" s="5" t="n">
        <v>325218</v>
      </c>
      <c r="C8" s="5" t="n">
        <v>313418</v>
      </c>
    </row>
    <row r="9" spans="1:3">
      <c r="A9" s="3" t="s">
        <v>31</v>
      </c>
    </row>
    <row r="10" spans="1:3">
      <c r="A10" s="4" t="s">
        <v>32</v>
      </c>
      <c r="B10" s="5" t="n">
        <v>284980</v>
      </c>
      <c r="C10" s="5" t="n">
        <v>285310</v>
      </c>
    </row>
    <row r="11" spans="1:3">
      <c r="A11" s="4" t="s">
        <v>33</v>
      </c>
      <c r="B11" s="5" t="n">
        <v>537478</v>
      </c>
      <c r="C11" s="5" t="n">
        <v>569484</v>
      </c>
    </row>
    <row r="12" spans="1:3">
      <c r="A12" s="4" t="s">
        <v>34</v>
      </c>
      <c r="B12" s="5" t="n">
        <v>6190</v>
      </c>
      <c r="C12" s="5" t="n">
        <v>6521</v>
      </c>
    </row>
    <row r="13" spans="1:3">
      <c r="A13" s="4" t="s">
        <v>35</v>
      </c>
      <c r="B13" s="5" t="n">
        <v>4590</v>
      </c>
      <c r="C13" s="5" t="n">
        <v>4627</v>
      </c>
    </row>
    <row r="14" spans="1:3">
      <c r="A14" s="4" t="s">
        <v>36</v>
      </c>
      <c r="B14" s="5" t="n">
        <v>833238</v>
      </c>
      <c r="C14" s="5" t="n">
        <v>865942</v>
      </c>
    </row>
    <row r="15" spans="1:3">
      <c r="A15" s="4" t="s">
        <v>37</v>
      </c>
      <c r="B15" s="5" t="n">
        <v>1863472</v>
      </c>
      <c r="C15" s="5" t="n">
        <v>1909511</v>
      </c>
    </row>
    <row r="16" spans="1:3">
      <c r="A16" s="3" t="s">
        <v>38</v>
      </c>
    </row>
    <row r="17" spans="1:3">
      <c r="A17" s="4" t="s">
        <v>39</v>
      </c>
      <c r="B17" s="5" t="n">
        <v>60337</v>
      </c>
      <c r="C17" s="5" t="n">
        <v>51976</v>
      </c>
    </row>
    <row r="18" spans="1:3">
      <c r="A18" s="4" t="s">
        <v>40</v>
      </c>
      <c r="B18" s="5" t="n">
        <v>201</v>
      </c>
      <c r="C18" s="5" t="n">
        <v>3901</v>
      </c>
    </row>
    <row r="19" spans="1:3">
      <c r="A19" s="4" t="s">
        <v>41</v>
      </c>
      <c r="B19" s="5" t="n">
        <v>7592</v>
      </c>
      <c r="C19" s="5" t="n">
        <v>15775</v>
      </c>
    </row>
    <row r="20" spans="1:3">
      <c r="A20" s="4" t="s">
        <v>42</v>
      </c>
      <c r="B20" s="5" t="n">
        <v>4973</v>
      </c>
      <c r="C20" s="5" t="n">
        <v>5902</v>
      </c>
    </row>
    <row r="21" spans="1:3">
      <c r="A21" s="4" t="s">
        <v>43</v>
      </c>
      <c r="B21" s="5" t="n">
        <v>14956</v>
      </c>
      <c r="C21" s="5" t="n">
        <v>12286</v>
      </c>
    </row>
    <row r="22" spans="1:3">
      <c r="A22" s="4" t="s">
        <v>44</v>
      </c>
      <c r="B22" s="5" t="n">
        <v>30798</v>
      </c>
      <c r="C22" s="5" t="n">
        <v>38598</v>
      </c>
    </row>
    <row r="23" spans="1:3">
      <c r="A23" s="4" t="s">
        <v>45</v>
      </c>
      <c r="B23" s="5" t="n">
        <v>33074</v>
      </c>
      <c r="C23" s="5" t="n">
        <v>42651</v>
      </c>
    </row>
    <row r="24" spans="1:3">
      <c r="A24" s="4" t="s">
        <v>46</v>
      </c>
      <c r="B24" s="5" t="n">
        <v>151931</v>
      </c>
      <c r="C24" s="5" t="n">
        <v>171089</v>
      </c>
    </row>
    <row r="25" spans="1:3">
      <c r="A25" s="3" t="s">
        <v>47</v>
      </c>
    </row>
    <row r="26" spans="1:3">
      <c r="A26" s="4" t="s">
        <v>48</v>
      </c>
      <c r="B26" s="5" t="n">
        <v>816499</v>
      </c>
      <c r="C26" s="5" t="n">
        <v>815195</v>
      </c>
    </row>
    <row r="27" spans="1:3">
      <c r="A27" s="4" t="s">
        <v>49</v>
      </c>
      <c r="B27" s="5" t="n">
        <v>35598</v>
      </c>
      <c r="C27" s="5" t="n">
        <v>43404</v>
      </c>
    </row>
    <row r="28" spans="1:3">
      <c r="A28" s="4" t="s">
        <v>50</v>
      </c>
      <c r="B28" s="5" t="n">
        <v>48928</v>
      </c>
      <c r="C28" s="5" t="n">
        <v>48578</v>
      </c>
    </row>
    <row r="29" spans="1:3">
      <c r="A29" s="4" t="s">
        <v>51</v>
      </c>
      <c r="B29" s="5" t="n">
        <v>901025</v>
      </c>
      <c r="C29" s="5" t="n">
        <v>907177</v>
      </c>
    </row>
    <row r="30" spans="1:3">
      <c r="A30" s="4" t="s">
        <v>52</v>
      </c>
      <c r="B30" s="5" t="n">
        <v>1052956</v>
      </c>
      <c r="C30" s="5" t="n">
        <v>1078266</v>
      </c>
    </row>
    <row r="31" spans="1:3">
      <c r="A31" s="3" t="s">
        <v>53</v>
      </c>
    </row>
    <row r="32" spans="1:3">
      <c r="A32" s="4" t="s">
        <v>54</v>
      </c>
      <c r="B32" s="5" t="n">
        <v>559335</v>
      </c>
      <c r="C32" s="5" t="n">
        <v>550472</v>
      </c>
    </row>
    <row r="33" spans="1:3">
      <c r="A33" s="4" t="s">
        <v>55</v>
      </c>
      <c r="B33" s="5" t="n">
        <v>265994</v>
      </c>
      <c r="C33" s="5" t="n">
        <v>294741</v>
      </c>
    </row>
    <row r="34" spans="1:3">
      <c r="A34" s="4" t="s">
        <v>56</v>
      </c>
      <c r="B34" s="5" t="n">
        <v>-14813</v>
      </c>
      <c r="C34" s="5" t="n">
        <v>-13968</v>
      </c>
    </row>
    <row r="35" spans="1:3">
      <c r="A35" s="4" t="s">
        <v>57</v>
      </c>
      <c r="B35" s="5" t="n">
        <v>810516</v>
      </c>
      <c r="C35" s="5" t="n">
        <v>831245</v>
      </c>
    </row>
    <row r="36" spans="1:3">
      <c r="A36" s="4" t="s">
        <v>58</v>
      </c>
      <c r="B36" s="7" t="n">
        <v>1863472</v>
      </c>
      <c r="C36" s="7" t="n">
        <v>1909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86</v>
      </c>
      <c r="B18" s="4" t="s">
        <v>224</v>
      </c>
    </row>
    <row r="19" spans="1:2">
      <c r="A19" s="4" t="s">
        <v>225</v>
      </c>
      <c r="B19" s="4" t="s">
        <v>226</v>
      </c>
    </row>
    <row r="20" spans="1:2">
      <c r="A20" s="4" t="s">
        <v>227</v>
      </c>
      <c r="B20" s="4" t="s">
        <v>228</v>
      </c>
    </row>
    <row r="21" spans="1:2">
      <c r="A21" s="4" t="s">
        <v>192</v>
      </c>
      <c r="B21"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1</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5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4" t="s">
        <v>62</v>
      </c>
      <c r="C3" s="4" t="s">
        <v>62</v>
      </c>
    </row>
    <row r="4" spans="1:3">
      <c r="A4" s="4" t="s">
        <v>63</v>
      </c>
      <c r="B4" s="5" t="n">
        <v>150000000</v>
      </c>
      <c r="C4" s="5" t="n">
        <v>150000000</v>
      </c>
    </row>
    <row r="5" spans="1:3">
      <c r="A5" s="4" t="s">
        <v>64</v>
      </c>
      <c r="B5" s="5" t="n">
        <v>125258615</v>
      </c>
      <c r="C5" s="5" t="n">
        <v>125090522</v>
      </c>
    </row>
    <row r="6" spans="1:3">
      <c r="A6" s="4" t="s">
        <v>65</v>
      </c>
      <c r="B6" s="5" t="n">
        <v>125258615</v>
      </c>
      <c r="C6" s="5" t="n">
        <v>125090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282</v>
      </c>
      <c r="B1" s="2" t="s">
        <v>1</v>
      </c>
    </row>
    <row r="2" spans="1:4">
      <c r="B2" s="2" t="s">
        <v>283</v>
      </c>
      <c r="C2" s="2" t="s">
        <v>284</v>
      </c>
      <c r="D2" s="2" t="s">
        <v>285</v>
      </c>
    </row>
    <row r="3" spans="1:4">
      <c r="A3" s="3" t="s">
        <v>148</v>
      </c>
    </row>
    <row r="4" spans="1:4">
      <c r="A4" s="4" t="s">
        <v>286</v>
      </c>
      <c r="B4" s="5" t="n">
        <v>2</v>
      </c>
      <c r="C4" s="5" t="n">
        <v>2</v>
      </c>
    </row>
    <row r="5" spans="1:4">
      <c r="A5" s="4" t="s">
        <v>287</v>
      </c>
    </row>
    <row r="6" spans="1:4">
      <c r="A6" s="3" t="s">
        <v>288</v>
      </c>
    </row>
    <row r="7" spans="1:4">
      <c r="A7" s="4" t="s">
        <v>289</v>
      </c>
      <c r="D7" s="7"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67</v>
      </c>
      <c r="D2" s="2" t="s">
        <v>23</v>
      </c>
    </row>
    <row r="3" spans="1:4">
      <c r="A3" s="3" t="s">
        <v>151</v>
      </c>
    </row>
    <row r="4" spans="1:4">
      <c r="A4" s="4" t="s">
        <v>291</v>
      </c>
      <c r="B4" s="4" t="s">
        <v>292</v>
      </c>
    </row>
    <row r="5" spans="1:4">
      <c r="A5" s="4" t="s">
        <v>293</v>
      </c>
      <c r="B5" s="7" t="n">
        <v>2372</v>
      </c>
      <c r="C5" s="7" t="n">
        <v>2505</v>
      </c>
      <c r="D5" s="7" t="n">
        <v>1800</v>
      </c>
    </row>
    <row r="6" spans="1:4">
      <c r="A6" s="4" t="s">
        <v>294</v>
      </c>
      <c r="B6" s="7" t="n">
        <v>223963</v>
      </c>
      <c r="C6" s="7" t="n">
        <v>280160</v>
      </c>
    </row>
    <row r="7" spans="1:4">
      <c r="A7" s="4" t="s">
        <v>295</v>
      </c>
      <c r="B7" s="4" t="s">
        <v>296</v>
      </c>
      <c r="C7" s="4" t="s">
        <v>297</v>
      </c>
    </row>
    <row r="8" spans="1:4">
      <c r="A8" s="4" t="s">
        <v>298</v>
      </c>
      <c r="B8" s="7" t="n">
        <v>520533</v>
      </c>
      <c r="C8" s="7" t="n">
        <v>680534</v>
      </c>
    </row>
    <row r="9" spans="1:4">
      <c r="A9" s="4" t="s">
        <v>299</v>
      </c>
      <c r="B9" s="4" t="s">
        <v>300</v>
      </c>
    </row>
    <row r="10" spans="1:4">
      <c r="A10" s="4" t="s">
        <v>301</v>
      </c>
      <c r="B10" s="7" t="n">
        <v>400</v>
      </c>
    </row>
    <row r="11" spans="1:4">
      <c r="A11" s="4" t="s">
        <v>302</v>
      </c>
      <c r="B11" s="5" t="n">
        <v>2500</v>
      </c>
    </row>
    <row r="12" spans="1:4">
      <c r="A12" s="4" t="s">
        <v>303</v>
      </c>
      <c r="B12" s="7" t="n">
        <v>92279</v>
      </c>
      <c r="C12" s="7" t="n">
        <v>124378</v>
      </c>
    </row>
    <row r="13" spans="1:4">
      <c r="A13" s="4" t="s">
        <v>304</v>
      </c>
      <c r="B13" s="4" t="s">
        <v>305</v>
      </c>
      <c r="C13" s="4" t="s">
        <v>306</v>
      </c>
    </row>
    <row r="14" spans="1:4">
      <c r="A14" s="4" t="s">
        <v>307</v>
      </c>
      <c r="B14" s="4" t="s">
        <v>300</v>
      </c>
    </row>
    <row r="15" spans="1:4">
      <c r="A15" s="4" t="s">
        <v>308</v>
      </c>
      <c r="B15" s="7" t="n">
        <v>0</v>
      </c>
    </row>
    <row r="16" spans="1:4">
      <c r="A16" s="4" t="s">
        <v>309</v>
      </c>
      <c r="B16" s="5" t="n">
        <v>700</v>
      </c>
    </row>
    <row r="17" spans="1:4">
      <c r="A17" s="4" t="s">
        <v>310</v>
      </c>
      <c r="B17" s="7" t="n">
        <v>7121</v>
      </c>
      <c r="C17" s="7" t="n">
        <v>8418</v>
      </c>
    </row>
    <row r="18" spans="1:4">
      <c r="A18" s="4" t="s">
        <v>311</v>
      </c>
      <c r="B18" s="4" t="s">
        <v>312</v>
      </c>
      <c r="C18" s="4" t="s">
        <v>313</v>
      </c>
    </row>
    <row r="19" spans="1:4">
      <c r="A19" s="4" t="s">
        <v>314</v>
      </c>
      <c r="B19" s="4" t="s">
        <v>315</v>
      </c>
    </row>
    <row r="20" spans="1:4">
      <c r="A20" s="4" t="s">
        <v>316</v>
      </c>
      <c r="B20" s="7" t="n">
        <v>2800</v>
      </c>
    </row>
    <row r="21" spans="1:4">
      <c r="A21" s="4" t="s">
        <v>317</v>
      </c>
      <c r="B21" s="7" t="n">
        <v>2400</v>
      </c>
    </row>
    <row r="22" spans="1:4">
      <c r="A22" s="3" t="s">
        <v>318</v>
      </c>
    </row>
    <row r="23" spans="1:4">
      <c r="A23" s="4" t="s">
        <v>319</v>
      </c>
      <c r="B23" s="4" t="s">
        <v>320</v>
      </c>
    </row>
    <row r="24" spans="1:4">
      <c r="A24" s="4" t="s">
        <v>321</v>
      </c>
    </row>
    <row r="25" spans="1:4">
      <c r="A25" s="3" t="s">
        <v>318</v>
      </c>
    </row>
    <row r="26" spans="1:4">
      <c r="A26" s="4" t="s">
        <v>322</v>
      </c>
      <c r="B26" s="4" t="s">
        <v>323</v>
      </c>
    </row>
    <row r="27" spans="1:4">
      <c r="A27" s="4" t="s">
        <v>324</v>
      </c>
    </row>
    <row r="28" spans="1:4">
      <c r="A28" s="3" t="s">
        <v>318</v>
      </c>
    </row>
    <row r="29" spans="1:4">
      <c r="A29" s="4" t="s">
        <v>322</v>
      </c>
      <c r="B29" s="4" t="s">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3</v>
      </c>
      <c r="D1" s="2" t="s">
        <v>67</v>
      </c>
      <c r="E1" s="2" t="s">
        <v>327</v>
      </c>
    </row>
    <row r="2" spans="1:5">
      <c r="A2" s="3" t="s">
        <v>151</v>
      </c>
    </row>
    <row r="3" spans="1:5">
      <c r="A3" s="4" t="s">
        <v>25</v>
      </c>
      <c r="B3" s="7" t="n">
        <v>309377</v>
      </c>
      <c r="D3" s="7" t="n">
        <v>307425</v>
      </c>
    </row>
    <row r="4" spans="1:5">
      <c r="A4" s="4" t="s">
        <v>293</v>
      </c>
      <c r="B4" s="5" t="n">
        <v>2372</v>
      </c>
      <c r="C4" s="7" t="n">
        <v>1800</v>
      </c>
      <c r="D4" s="5" t="n">
        <v>2505</v>
      </c>
    </row>
    <row r="5" spans="1:5">
      <c r="A5" s="4" t="s">
        <v>328</v>
      </c>
      <c r="B5" s="7" t="n">
        <v>311749</v>
      </c>
      <c r="C5" s="7" t="n">
        <v>369889</v>
      </c>
      <c r="D5" s="7" t="n">
        <v>309930</v>
      </c>
      <c r="E5" s="7" t="n">
        <v>2040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84063</v>
      </c>
      <c r="C4" s="7" t="n">
        <v>253420</v>
      </c>
    </row>
    <row r="5" spans="1:3">
      <c r="A5" s="4" t="s">
        <v>70</v>
      </c>
      <c r="B5" s="5" t="n">
        <v>101835</v>
      </c>
      <c r="C5" s="5" t="n">
        <v>104651</v>
      </c>
    </row>
    <row r="6" spans="1:3">
      <c r="A6" s="4" t="s">
        <v>71</v>
      </c>
      <c r="B6" s="5" t="n">
        <v>82228</v>
      </c>
      <c r="C6" s="5" t="n">
        <v>148769</v>
      </c>
    </row>
    <row r="7" spans="1:3">
      <c r="A7" s="4" t="s">
        <v>72</v>
      </c>
      <c r="B7" s="5" t="n">
        <v>62983</v>
      </c>
      <c r="C7" s="5" t="n">
        <v>47583</v>
      </c>
    </row>
    <row r="8" spans="1:3">
      <c r="A8" s="4" t="s">
        <v>73</v>
      </c>
      <c r="B8" s="5" t="n">
        <v>11</v>
      </c>
      <c r="C8" s="5" t="n">
        <v>11</v>
      </c>
    </row>
    <row r="9" spans="1:3">
      <c r="A9" s="4" t="s">
        <v>74</v>
      </c>
      <c r="B9" s="5" t="n">
        <v>30967</v>
      </c>
      <c r="C9" s="5" t="n">
        <v>11291</v>
      </c>
    </row>
    <row r="10" spans="1:3">
      <c r="A10" s="4" t="s">
        <v>75</v>
      </c>
      <c r="B10" s="5" t="n">
        <v>13190</v>
      </c>
      <c r="C10" s="5" t="n">
        <v>15471</v>
      </c>
    </row>
    <row r="11" spans="1:3">
      <c r="A11" s="4" t="s">
        <v>76</v>
      </c>
      <c r="B11" s="5" t="n">
        <v>492</v>
      </c>
      <c r="C11" s="5" t="n">
        <v>0</v>
      </c>
    </row>
    <row r="12" spans="1:3">
      <c r="A12" s="4" t="s">
        <v>77</v>
      </c>
      <c r="B12" s="5" t="n">
        <v>107643</v>
      </c>
      <c r="C12" s="5" t="n">
        <v>74356</v>
      </c>
    </row>
    <row r="13" spans="1:3">
      <c r="A13" s="4" t="s">
        <v>78</v>
      </c>
      <c r="B13" s="5" t="n">
        <v>-25415</v>
      </c>
      <c r="C13" s="5" t="n">
        <v>74413</v>
      </c>
    </row>
    <row r="14" spans="1:3">
      <c r="A14" s="4" t="s">
        <v>79</v>
      </c>
      <c r="B14" s="5" t="n">
        <v>-1304</v>
      </c>
      <c r="C14" s="5" t="n">
        <v>-1304</v>
      </c>
    </row>
    <row r="15" spans="1:3">
      <c r="A15" s="4" t="s">
        <v>80</v>
      </c>
      <c r="B15" s="5" t="n">
        <v>-9578</v>
      </c>
      <c r="C15" s="5" t="n">
        <v>-9566</v>
      </c>
    </row>
    <row r="16" spans="1:3">
      <c r="A16" s="4" t="s">
        <v>81</v>
      </c>
      <c r="B16" s="5" t="n">
        <v>270</v>
      </c>
      <c r="C16" s="5" t="n">
        <v>1783</v>
      </c>
    </row>
    <row r="17" spans="1:3">
      <c r="A17" s="4" t="s">
        <v>82</v>
      </c>
      <c r="B17" s="5" t="n">
        <v>-36027</v>
      </c>
      <c r="C17" s="5" t="n">
        <v>65326</v>
      </c>
    </row>
    <row r="18" spans="1:3">
      <c r="A18" s="4" t="s">
        <v>83</v>
      </c>
      <c r="B18" s="5" t="n">
        <v>-7280</v>
      </c>
      <c r="C18" s="5" t="n">
        <v>24299</v>
      </c>
    </row>
    <row r="19" spans="1:3">
      <c r="A19" s="4" t="s">
        <v>84</v>
      </c>
      <c r="B19" s="7" t="n">
        <v>-28747</v>
      </c>
      <c r="C19" s="7" t="n">
        <v>41027</v>
      </c>
    </row>
    <row r="20" spans="1:3">
      <c r="A20" s="3" t="s">
        <v>85</v>
      </c>
    </row>
    <row r="21" spans="1:3">
      <c r="A21" s="4" t="s">
        <v>86</v>
      </c>
      <c r="B21" s="8" t="n">
        <v>-0.23</v>
      </c>
      <c r="C21" s="8" t="n">
        <v>0.33</v>
      </c>
    </row>
    <row r="22" spans="1:3">
      <c r="A22" s="4" t="s">
        <v>87</v>
      </c>
      <c r="B22" s="8" t="n">
        <v>-0.23</v>
      </c>
      <c r="C22" s="8" t="n">
        <v>0.33</v>
      </c>
    </row>
    <row r="23" spans="1:3">
      <c r="A23" s="3" t="s">
        <v>88</v>
      </c>
    </row>
    <row r="24" spans="1:3">
      <c r="A24" s="4" t="s">
        <v>89</v>
      </c>
      <c r="B24" s="5" t="n">
        <v>125240</v>
      </c>
      <c r="C24" s="5" t="n">
        <v>124421</v>
      </c>
    </row>
    <row r="25" spans="1:3">
      <c r="A25" s="4" t="s">
        <v>90</v>
      </c>
      <c r="B25" s="5" t="n">
        <v>125240</v>
      </c>
      <c r="C25" s="5" t="n">
        <v>124666</v>
      </c>
    </row>
    <row r="26" spans="1:3">
      <c r="A26" s="3" t="s">
        <v>91</v>
      </c>
    </row>
    <row r="27" spans="1:3">
      <c r="A27" s="4" t="s">
        <v>92</v>
      </c>
      <c r="B27" s="7" t="n">
        <v>-28747</v>
      </c>
      <c r="C27" s="7" t="n">
        <v>41027</v>
      </c>
    </row>
    <row r="28" spans="1:3">
      <c r="A28" s="4" t="s">
        <v>93</v>
      </c>
      <c r="B28" s="5" t="n">
        <v>-1</v>
      </c>
      <c r="C28" s="5" t="n">
        <v>128</v>
      </c>
    </row>
    <row r="29" spans="1:3">
      <c r="A29" s="4" t="s">
        <v>94</v>
      </c>
      <c r="B29" s="5" t="n">
        <v>-848</v>
      </c>
      <c r="C29" s="5" t="n">
        <v>4026</v>
      </c>
    </row>
    <row r="30" spans="1:3">
      <c r="A30" s="4" t="s">
        <v>95</v>
      </c>
      <c r="B30" s="5" t="n">
        <v>4</v>
      </c>
      <c r="C30" s="5" t="n">
        <v>223</v>
      </c>
    </row>
    <row r="31" spans="1:3">
      <c r="A31" s="4" t="s">
        <v>91</v>
      </c>
      <c r="B31" s="7" t="n">
        <v>-29592</v>
      </c>
      <c r="C31" s="7" t="n">
        <v>454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9</v>
      </c>
      <c r="B1" s="2" t="s">
        <v>1</v>
      </c>
    </row>
    <row r="2" spans="1:2">
      <c r="B2" s="2" t="s">
        <v>2</v>
      </c>
    </row>
    <row r="3" spans="1:2">
      <c r="A3" s="4" t="s">
        <v>321</v>
      </c>
    </row>
    <row r="4" spans="1:2">
      <c r="A4" s="3" t="s">
        <v>330</v>
      </c>
    </row>
    <row r="5" spans="1:2">
      <c r="A5" s="4" t="s">
        <v>331</v>
      </c>
      <c r="B5" s="4" t="s">
        <v>332</v>
      </c>
    </row>
    <row r="6" spans="1:2">
      <c r="A6" s="4" t="s">
        <v>324</v>
      </c>
    </row>
    <row r="7" spans="1:2">
      <c r="A7" s="3" t="s">
        <v>330</v>
      </c>
    </row>
    <row r="8" spans="1:2">
      <c r="A8" s="4" t="s">
        <v>331</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0</v>
      </c>
    </row>
    <row r="3" spans="1:3">
      <c r="A3" s="4" t="s">
        <v>25</v>
      </c>
      <c r="B3" s="7" t="n">
        <v>309377</v>
      </c>
      <c r="C3" s="7" t="n">
        <v>368119</v>
      </c>
    </row>
    <row r="4" spans="1:3">
      <c r="A4" s="4" t="s">
        <v>335</v>
      </c>
      <c r="B4" s="5" t="n">
        <v>34</v>
      </c>
      <c r="C4" s="5" t="n">
        <v>35</v>
      </c>
    </row>
    <row r="5" spans="1:3">
      <c r="A5" s="4" t="s">
        <v>336</v>
      </c>
      <c r="B5" s="5" t="n">
        <v>309411</v>
      </c>
      <c r="C5" s="5" t="n">
        <v>368154</v>
      </c>
    </row>
    <row r="6" spans="1:3">
      <c r="A6" s="4" t="s">
        <v>40</v>
      </c>
      <c r="B6" s="5" t="n">
        <v>201</v>
      </c>
      <c r="C6" s="5" t="n">
        <v>3901</v>
      </c>
    </row>
    <row r="7" spans="1:3">
      <c r="A7" s="4" t="s">
        <v>337</v>
      </c>
      <c r="B7" s="5" t="n">
        <v>201</v>
      </c>
      <c r="C7" s="5" t="n">
        <v>3901</v>
      </c>
    </row>
    <row r="8" spans="1:3">
      <c r="A8" s="4" t="s">
        <v>338</v>
      </c>
    </row>
    <row r="9" spans="1:3">
      <c r="A9" s="3" t="s">
        <v>330</v>
      </c>
    </row>
    <row r="10" spans="1:3">
      <c r="A10" s="4" t="s">
        <v>25</v>
      </c>
      <c r="B10" s="5" t="n">
        <v>309377</v>
      </c>
      <c r="C10" s="5" t="n">
        <v>368119</v>
      </c>
    </row>
    <row r="11" spans="1:3">
      <c r="A11" s="4" t="s">
        <v>335</v>
      </c>
      <c r="B11" s="5" t="n">
        <v>0</v>
      </c>
      <c r="C11" s="5" t="n">
        <v>0</v>
      </c>
    </row>
    <row r="12" spans="1:3">
      <c r="A12" s="4" t="s">
        <v>336</v>
      </c>
      <c r="B12" s="5" t="n">
        <v>309377</v>
      </c>
      <c r="C12" s="5" t="n">
        <v>368119</v>
      </c>
    </row>
    <row r="13" spans="1:3">
      <c r="A13" s="4" t="s">
        <v>40</v>
      </c>
      <c r="B13" s="5" t="n">
        <v>0</v>
      </c>
      <c r="C13" s="5" t="n">
        <v>0</v>
      </c>
    </row>
    <row r="14" spans="1:3">
      <c r="A14" s="4" t="s">
        <v>337</v>
      </c>
      <c r="B14" s="5" t="n">
        <v>0</v>
      </c>
      <c r="C14" s="5" t="n">
        <v>0</v>
      </c>
    </row>
    <row r="15" spans="1:3">
      <c r="A15" s="4" t="s">
        <v>339</v>
      </c>
    </row>
    <row r="16" spans="1:3">
      <c r="A16" s="3" t="s">
        <v>330</v>
      </c>
    </row>
    <row r="17" spans="1:3">
      <c r="A17" s="4" t="s">
        <v>25</v>
      </c>
      <c r="B17" s="5" t="n">
        <v>0</v>
      </c>
      <c r="C17" s="5" t="n">
        <v>0</v>
      </c>
    </row>
    <row r="18" spans="1:3">
      <c r="A18" s="4" t="s">
        <v>335</v>
      </c>
      <c r="B18" s="5" t="n">
        <v>0</v>
      </c>
      <c r="C18" s="5" t="n">
        <v>0</v>
      </c>
    </row>
    <row r="19" spans="1:3">
      <c r="A19" s="4" t="s">
        <v>336</v>
      </c>
      <c r="B19" s="5" t="n">
        <v>0</v>
      </c>
      <c r="C19" s="5" t="n">
        <v>0</v>
      </c>
    </row>
    <row r="20" spans="1:3">
      <c r="A20" s="4" t="s">
        <v>40</v>
      </c>
      <c r="B20" s="5" t="n">
        <v>0</v>
      </c>
      <c r="C20" s="5" t="n">
        <v>0</v>
      </c>
    </row>
    <row r="21" spans="1:3">
      <c r="A21" s="4" t="s">
        <v>337</v>
      </c>
      <c r="B21" s="5" t="n">
        <v>0</v>
      </c>
      <c r="C21" s="5" t="n">
        <v>0</v>
      </c>
    </row>
    <row r="22" spans="1:3">
      <c r="A22" s="4" t="s">
        <v>340</v>
      </c>
    </row>
    <row r="23" spans="1:3">
      <c r="A23" s="3" t="s">
        <v>330</v>
      </c>
    </row>
    <row r="24" spans="1:3">
      <c r="A24" s="4" t="s">
        <v>25</v>
      </c>
      <c r="B24" s="5" t="n">
        <v>0</v>
      </c>
      <c r="C24" s="5" t="n">
        <v>0</v>
      </c>
    </row>
    <row r="25" spans="1:3">
      <c r="A25" s="4" t="s">
        <v>335</v>
      </c>
      <c r="B25" s="5" t="n">
        <v>34</v>
      </c>
      <c r="C25" s="5" t="n">
        <v>35</v>
      </c>
    </row>
    <row r="26" spans="1:3">
      <c r="A26" s="4" t="s">
        <v>336</v>
      </c>
      <c r="B26" s="5" t="n">
        <v>34</v>
      </c>
      <c r="C26" s="5" t="n">
        <v>35</v>
      </c>
    </row>
    <row r="27" spans="1:3">
      <c r="A27" s="4" t="s">
        <v>40</v>
      </c>
      <c r="B27" s="5" t="n">
        <v>201</v>
      </c>
      <c r="C27" s="5" t="n">
        <v>3901</v>
      </c>
    </row>
    <row r="28" spans="1:3">
      <c r="A28" s="4" t="s">
        <v>337</v>
      </c>
      <c r="B28" s="7" t="n">
        <v>201</v>
      </c>
      <c r="C28" s="7" t="n">
        <v>3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 customWidth="1" max="5" min="5" width="20"/>
    <col customWidth="1" max="6" min="6" width="19"/>
  </cols>
  <sheetData>
    <row r="1" spans="1:6">
      <c r="A1" s="1" t="s">
        <v>341</v>
      </c>
      <c r="B1" s="2" t="s">
        <v>1</v>
      </c>
      <c r="D1" s="2" t="s">
        <v>342</v>
      </c>
    </row>
    <row r="2" spans="1:6">
      <c r="B2" s="2" t="s">
        <v>343</v>
      </c>
      <c r="C2" s="2" t="s">
        <v>344</v>
      </c>
      <c r="D2" s="2" t="s">
        <v>345</v>
      </c>
      <c r="E2" s="2" t="s">
        <v>346</v>
      </c>
      <c r="F2" s="2" t="s">
        <v>347</v>
      </c>
    </row>
    <row r="3" spans="1:6">
      <c r="A3" s="3" t="s">
        <v>348</v>
      </c>
    </row>
    <row r="4" spans="1:6">
      <c r="A4" s="4" t="s">
        <v>349</v>
      </c>
      <c r="B4" s="5" t="n">
        <v>4013000</v>
      </c>
      <c r="D4" s="5" t="n">
        <v>4013000</v>
      </c>
      <c r="E4" s="5" t="n">
        <v>4053000</v>
      </c>
    </row>
    <row r="5" spans="1:6">
      <c r="A5" s="4" t="s">
        <v>350</v>
      </c>
      <c r="B5" s="5" t="n">
        <v>0</v>
      </c>
      <c r="D5" s="5" t="n">
        <v>0</v>
      </c>
    </row>
    <row r="6" spans="1:6">
      <c r="A6" s="4" t="s">
        <v>108</v>
      </c>
      <c r="B6" s="5" t="n">
        <v>22000</v>
      </c>
      <c r="C6" s="5" t="n">
        <v>100000</v>
      </c>
    </row>
    <row r="7" spans="1:6">
      <c r="A7" s="4" t="s">
        <v>351</v>
      </c>
      <c r="B7" s="7" t="n">
        <v>500000</v>
      </c>
      <c r="C7" s="7" t="n">
        <v>1100000</v>
      </c>
    </row>
    <row r="8" spans="1:6">
      <c r="A8" s="4" t="s">
        <v>352</v>
      </c>
      <c r="B8" s="7" t="n">
        <v>200000</v>
      </c>
      <c r="C8" s="7" t="n">
        <v>800000</v>
      </c>
    </row>
    <row r="9" spans="1:6">
      <c r="A9" s="4" t="s">
        <v>353</v>
      </c>
    </row>
    <row r="10" spans="1:6">
      <c r="A10" s="3" t="s">
        <v>348</v>
      </c>
    </row>
    <row r="11" spans="1:6">
      <c r="A11" s="4" t="s">
        <v>354</v>
      </c>
      <c r="B11" s="5" t="n">
        <v>6000</v>
      </c>
    </row>
    <row r="12" spans="1:6">
      <c r="A12" s="4" t="s">
        <v>355</v>
      </c>
      <c r="B12" s="4" t="s">
        <v>356</v>
      </c>
    </row>
    <row r="13" spans="1:6">
      <c r="A13" s="4" t="s">
        <v>357</v>
      </c>
      <c r="B13" s="4" t="s">
        <v>358</v>
      </c>
    </row>
    <row r="14" spans="1:6">
      <c r="A14" s="4" t="s">
        <v>359</v>
      </c>
    </row>
    <row r="15" spans="1:6">
      <c r="A15" s="3" t="s">
        <v>348</v>
      </c>
    </row>
    <row r="16" spans="1:6">
      <c r="A16" s="4" t="s">
        <v>360</v>
      </c>
      <c r="B16" s="5" t="n">
        <v>7400000</v>
      </c>
      <c r="D16" s="5" t="n">
        <v>7400000</v>
      </c>
    </row>
    <row r="17" spans="1:6">
      <c r="A17" s="4" t="s">
        <v>350</v>
      </c>
      <c r="B17" s="5" t="n">
        <v>0</v>
      </c>
    </row>
    <row r="18" spans="1:6">
      <c r="A18" s="4" t="s">
        <v>361</v>
      </c>
    </row>
    <row r="19" spans="1:6">
      <c r="A19" s="3" t="s">
        <v>348</v>
      </c>
    </row>
    <row r="20" spans="1:6">
      <c r="A20" s="4" t="s">
        <v>362</v>
      </c>
      <c r="B20" s="5" t="n">
        <v>600000</v>
      </c>
      <c r="D20" s="5" t="n">
        <v>600000</v>
      </c>
    </row>
    <row r="21" spans="1:6">
      <c r="A21" s="4" t="s">
        <v>354</v>
      </c>
      <c r="B21" s="5" t="n">
        <v>700000</v>
      </c>
    </row>
    <row r="22" spans="1:6">
      <c r="A22" s="4" t="s">
        <v>363</v>
      </c>
    </row>
    <row r="23" spans="1:6">
      <c r="A23" s="3" t="s">
        <v>348</v>
      </c>
    </row>
    <row r="24" spans="1:6">
      <c r="A24" s="4" t="s">
        <v>360</v>
      </c>
      <c r="F24" s="5" t="n">
        <v>7500000</v>
      </c>
    </row>
    <row r="25" spans="1:6">
      <c r="A25" s="4" t="s">
        <v>349</v>
      </c>
      <c r="B25" s="5" t="n">
        <v>3800000</v>
      </c>
      <c r="D25" s="5" t="n">
        <v>3800000</v>
      </c>
    </row>
    <row r="26" spans="1:6">
      <c r="A26" s="4" t="s">
        <v>364</v>
      </c>
    </row>
    <row r="27" spans="1:6">
      <c r="A27" s="3" t="s">
        <v>348</v>
      </c>
    </row>
    <row r="28" spans="1:6">
      <c r="A28" s="4" t="s">
        <v>362</v>
      </c>
      <c r="B28" s="5" t="n">
        <v>200000</v>
      </c>
      <c r="D28" s="5" t="n">
        <v>200000</v>
      </c>
    </row>
    <row r="29" spans="1:6">
      <c r="A29" s="4" t="s">
        <v>365</v>
      </c>
    </row>
    <row r="30" spans="1:6">
      <c r="A30" s="3" t="s">
        <v>348</v>
      </c>
    </row>
    <row r="31" spans="1:6">
      <c r="A31" s="4" t="s">
        <v>349</v>
      </c>
      <c r="B31" s="5" t="n">
        <v>200000</v>
      </c>
      <c r="D31" s="5" t="n">
        <v>200000</v>
      </c>
    </row>
    <row r="32" spans="1:6">
      <c r="A32" s="4" t="s">
        <v>366</v>
      </c>
    </row>
    <row r="33" spans="1:6">
      <c r="A33" s="3" t="s">
        <v>348</v>
      </c>
    </row>
    <row r="34" spans="1:6">
      <c r="A34" s="4" t="s">
        <v>367</v>
      </c>
      <c r="B34" s="7" t="n">
        <v>8000000</v>
      </c>
    </row>
    <row r="35" spans="1:6">
      <c r="A35" s="4" t="s">
        <v>360</v>
      </c>
      <c r="B35" s="5" t="n">
        <v>2000000</v>
      </c>
      <c r="D35" s="5" t="n">
        <v>2000000</v>
      </c>
    </row>
    <row r="36" spans="1:6">
      <c r="A36" s="4" t="s">
        <v>368</v>
      </c>
      <c r="B36" s="4" t="s">
        <v>369</v>
      </c>
    </row>
    <row r="37" spans="1:6">
      <c r="A37" s="4" t="s">
        <v>370</v>
      </c>
      <c r="B37" s="5" t="n">
        <v>2</v>
      </c>
    </row>
    <row r="38" spans="1:6">
      <c r="A38" s="4" t="s">
        <v>371</v>
      </c>
      <c r="B38" s="7" t="n">
        <v>25000</v>
      </c>
    </row>
    <row r="39" spans="1:6">
      <c r="A39" s="4" t="s">
        <v>372</v>
      </c>
      <c r="B39" s="7" t="n">
        <v>21250</v>
      </c>
    </row>
    <row r="40" spans="1:6">
      <c r="A40" s="4" t="s">
        <v>373</v>
      </c>
      <c r="B40" s="5" t="n">
        <v>15000</v>
      </c>
    </row>
    <row r="41" spans="1:6">
      <c r="A41" s="4" t="s">
        <v>115</v>
      </c>
      <c r="B41" s="5" t="n">
        <v>146247</v>
      </c>
    </row>
    <row r="42" spans="1:6">
      <c r="A42" s="4" t="s">
        <v>374</v>
      </c>
    </row>
    <row r="43" spans="1:6">
      <c r="A43" s="3" t="s">
        <v>348</v>
      </c>
    </row>
    <row r="44" spans="1:6">
      <c r="A44" s="4" t="s">
        <v>375</v>
      </c>
      <c r="B44" s="4" t="s">
        <v>376</v>
      </c>
    </row>
    <row r="45" spans="1:6">
      <c r="A45" s="4" t="s">
        <v>377</v>
      </c>
    </row>
    <row r="46" spans="1:6">
      <c r="A46" s="3" t="s">
        <v>348</v>
      </c>
    </row>
    <row r="47" spans="1:6">
      <c r="A47" s="4" t="s">
        <v>375</v>
      </c>
      <c r="B47" s="4" t="s">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7</v>
      </c>
    </row>
    <row r="3" spans="1:3">
      <c r="A3" s="3" t="s">
        <v>348</v>
      </c>
    </row>
    <row r="4" spans="1:3">
      <c r="A4" s="4" t="s">
        <v>379</v>
      </c>
      <c r="B4" s="7" t="n">
        <v>5508</v>
      </c>
      <c r="C4" s="7" t="n">
        <v>4709</v>
      </c>
    </row>
    <row r="5" spans="1:3">
      <c r="A5" s="4" t="s">
        <v>380</v>
      </c>
    </row>
    <row r="6" spans="1:3">
      <c r="A6" s="3" t="s">
        <v>348</v>
      </c>
    </row>
    <row r="7" spans="1:3">
      <c r="A7" s="4" t="s">
        <v>379</v>
      </c>
      <c r="B7" s="5" t="n">
        <v>3159</v>
      </c>
      <c r="C7" s="5" t="n">
        <v>3314</v>
      </c>
    </row>
    <row r="8" spans="1:3">
      <c r="A8" s="4" t="s">
        <v>115</v>
      </c>
    </row>
    <row r="9" spans="1:3">
      <c r="A9" s="3" t="s">
        <v>348</v>
      </c>
    </row>
    <row r="10" spans="1:3">
      <c r="A10" s="4" t="s">
        <v>379</v>
      </c>
      <c r="B10" s="5" t="n">
        <v>0</v>
      </c>
      <c r="C10" s="5" t="n">
        <v>262</v>
      </c>
    </row>
    <row r="11" spans="1:3">
      <c r="A11" s="4" t="s">
        <v>353</v>
      </c>
    </row>
    <row r="12" spans="1:3">
      <c r="A12" s="3" t="s">
        <v>348</v>
      </c>
    </row>
    <row r="13" spans="1:3">
      <c r="A13" s="4" t="s">
        <v>379</v>
      </c>
      <c r="B13" s="7" t="n">
        <v>2349</v>
      </c>
      <c r="C13" s="7" t="n">
        <v>11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81</v>
      </c>
      <c r="B1" s="2" t="s">
        <v>1</v>
      </c>
    </row>
    <row r="2" spans="1:3">
      <c r="B2" s="2" t="s">
        <v>2</v>
      </c>
      <c r="C2" s="2" t="s">
        <v>67</v>
      </c>
    </row>
    <row r="3" spans="1:3">
      <c r="A3" s="3" t="s">
        <v>154</v>
      </c>
    </row>
    <row r="4" spans="1:3">
      <c r="A4" s="4" t="s">
        <v>382</v>
      </c>
      <c r="B4" s="4" t="s">
        <v>383</v>
      </c>
      <c r="C4" s="4" t="s">
        <v>384</v>
      </c>
    </row>
    <row r="5" spans="1:3">
      <c r="A5" s="4" t="s">
        <v>385</v>
      </c>
      <c r="B5" s="4" t="s">
        <v>386</v>
      </c>
      <c r="C5" s="4" t="s">
        <v>387</v>
      </c>
    </row>
    <row r="6" spans="1:3">
      <c r="A6" s="4" t="s">
        <v>388</v>
      </c>
      <c r="B6" s="4" t="s">
        <v>383</v>
      </c>
      <c r="C6" s="4" t="s">
        <v>389</v>
      </c>
    </row>
    <row r="7" spans="1:3">
      <c r="A7" s="4" t="s">
        <v>390</v>
      </c>
      <c r="B7" s="4" t="s">
        <v>383</v>
      </c>
      <c r="C7" s="4" t="s">
        <v>383</v>
      </c>
    </row>
    <row r="8" spans="1:3">
      <c r="A8" s="4" t="s">
        <v>391</v>
      </c>
      <c r="B8" s="7" t="n">
        <v>0</v>
      </c>
      <c r="C8" s="8" t="n">
        <v>9.25</v>
      </c>
    </row>
    <row r="9" spans="1:3">
      <c r="A9" s="4" t="s">
        <v>392</v>
      </c>
      <c r="B9" s="4" t="s">
        <v>383</v>
      </c>
      <c r="C9" s="4" t="s">
        <v>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25"/>
  </cols>
  <sheetData>
    <row r="1" spans="1:5">
      <c r="A1" s="1" t="s">
        <v>394</v>
      </c>
      <c r="B1" s="2" t="s">
        <v>1</v>
      </c>
      <c r="D1" s="2" t="s">
        <v>342</v>
      </c>
      <c r="E1" s="2" t="s">
        <v>395</v>
      </c>
    </row>
    <row r="2" spans="1:5">
      <c r="B2" s="2" t="s">
        <v>2</v>
      </c>
      <c r="C2" s="2" t="s">
        <v>67</v>
      </c>
      <c r="D2" s="2" t="s">
        <v>2</v>
      </c>
      <c r="E2" s="2" t="s">
        <v>23</v>
      </c>
    </row>
    <row r="3" spans="1:5">
      <c r="A3" s="3" t="s">
        <v>396</v>
      </c>
    </row>
    <row r="4" spans="1:5">
      <c r="A4" s="4" t="s">
        <v>397</v>
      </c>
      <c r="B4" s="5" t="n">
        <v>4053000</v>
      </c>
    </row>
    <row r="5" spans="1:5">
      <c r="A5" s="4" t="s">
        <v>398</v>
      </c>
      <c r="B5" s="5" t="n">
        <v>0</v>
      </c>
      <c r="D5" s="5" t="n">
        <v>0</v>
      </c>
    </row>
    <row r="6" spans="1:5">
      <c r="A6" s="4" t="s">
        <v>399</v>
      </c>
      <c r="B6" s="5" t="n">
        <v>-22000</v>
      </c>
      <c r="C6" s="5" t="n">
        <v>-100000</v>
      </c>
    </row>
    <row r="7" spans="1:5">
      <c r="A7" s="4" t="s">
        <v>400</v>
      </c>
      <c r="B7" s="5" t="n">
        <v>-18000</v>
      </c>
    </row>
    <row r="8" spans="1:5">
      <c r="A8" s="4" t="s">
        <v>401</v>
      </c>
      <c r="B8" s="5" t="n">
        <v>4013000</v>
      </c>
      <c r="D8" s="5" t="n">
        <v>4013000</v>
      </c>
      <c r="E8" s="5" t="n">
        <v>4053000</v>
      </c>
    </row>
    <row r="9" spans="1:5">
      <c r="A9" s="4" t="s">
        <v>402</v>
      </c>
      <c r="B9" s="5" t="n">
        <v>2114000</v>
      </c>
      <c r="D9" s="5" t="n">
        <v>2114000</v>
      </c>
    </row>
    <row r="10" spans="1:5">
      <c r="A10" s="3" t="s">
        <v>403</v>
      </c>
    </row>
    <row r="11" spans="1:5">
      <c r="A11" s="4" t="s">
        <v>404</v>
      </c>
      <c r="B11" s="8" t="n">
        <v>28.95</v>
      </c>
    </row>
    <row r="12" spans="1:5">
      <c r="A12" s="4" t="s">
        <v>405</v>
      </c>
      <c r="B12" s="5" t="n">
        <v>0</v>
      </c>
    </row>
    <row r="13" spans="1:5">
      <c r="A13" s="4" t="s">
        <v>406</v>
      </c>
      <c r="B13" s="9" t="n">
        <v>24.99</v>
      </c>
    </row>
    <row r="14" spans="1:5">
      <c r="A14" s="4" t="s">
        <v>407</v>
      </c>
      <c r="B14" s="9" t="n">
        <v>29.02</v>
      </c>
    </row>
    <row r="15" spans="1:5">
      <c r="A15" s="4" t="s">
        <v>408</v>
      </c>
      <c r="B15" s="9" t="n">
        <v>28.97</v>
      </c>
      <c r="D15" s="8" t="n">
        <v>28.97</v>
      </c>
      <c r="E15" s="8" t="n">
        <v>28.95</v>
      </c>
    </row>
    <row r="16" spans="1:5">
      <c r="A16" s="4" t="s">
        <v>409</v>
      </c>
      <c r="B16" s="8" t="n">
        <v>29.18</v>
      </c>
      <c r="D16" s="8" t="n">
        <v>29.18</v>
      </c>
    </row>
    <row r="17" spans="1:5">
      <c r="A17" s="4" t="s">
        <v>410</v>
      </c>
      <c r="B17" s="4" t="s">
        <v>411</v>
      </c>
      <c r="E17" s="4" t="s">
        <v>412</v>
      </c>
    </row>
    <row r="18" spans="1:5">
      <c r="A18" s="4" t="s">
        <v>413</v>
      </c>
      <c r="B18" s="4" t="s">
        <v>414</v>
      </c>
    </row>
    <row r="19" spans="1:5">
      <c r="A19" s="4" t="s">
        <v>415</v>
      </c>
      <c r="B19" s="7" t="n">
        <v>505</v>
      </c>
      <c r="D19" s="7" t="n">
        <v>505</v>
      </c>
      <c r="E19" s="7" t="n">
        <v>21459</v>
      </c>
    </row>
    <row r="20" spans="1:5">
      <c r="A20" s="4" t="s">
        <v>416</v>
      </c>
      <c r="B20" s="7" t="n">
        <v>505</v>
      </c>
      <c r="D20" s="7" t="n">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888</v>
      </c>
    </row>
    <row r="5" spans="1:2">
      <c r="A5" s="4" t="s">
        <v>421</v>
      </c>
      <c r="B5" s="5" t="n">
        <v>6</v>
      </c>
    </row>
    <row r="6" spans="1:2">
      <c r="A6" s="4" t="s">
        <v>422</v>
      </c>
      <c r="B6" s="5" t="n">
        <v>0</v>
      </c>
    </row>
    <row r="7" spans="1:2">
      <c r="A7" s="4" t="s">
        <v>423</v>
      </c>
      <c r="B7" s="5" t="n">
        <v>-10</v>
      </c>
    </row>
    <row r="8" spans="1:2">
      <c r="A8" s="4" t="s">
        <v>424</v>
      </c>
      <c r="B8" s="5" t="n">
        <v>884</v>
      </c>
    </row>
    <row r="9" spans="1:2">
      <c r="A9" s="3" t="s">
        <v>425</v>
      </c>
    </row>
    <row r="10" spans="1:2">
      <c r="A10" s="4" t="s">
        <v>426</v>
      </c>
      <c r="B10" s="8" t="n">
        <v>32.55</v>
      </c>
    </row>
    <row r="11" spans="1:2">
      <c r="A11" s="4" t="s">
        <v>427</v>
      </c>
      <c r="B11" s="5" t="n">
        <v>32</v>
      </c>
    </row>
    <row r="12" spans="1:2">
      <c r="A12" s="4" t="s">
        <v>428</v>
      </c>
      <c r="B12" s="5" t="n">
        <v>0</v>
      </c>
    </row>
    <row r="13" spans="1:2">
      <c r="A13" s="4" t="s">
        <v>429</v>
      </c>
      <c r="B13" s="9" t="n">
        <v>32.27</v>
      </c>
    </row>
    <row r="14" spans="1:2">
      <c r="A14" s="4" t="s">
        <v>430</v>
      </c>
      <c r="B14" s="8" t="n">
        <v>3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157</v>
      </c>
    </row>
    <row r="3" spans="1:3">
      <c r="A3" s="4" t="s">
        <v>432</v>
      </c>
      <c r="B3" s="7" t="n">
        <v>382606</v>
      </c>
      <c r="C3" s="7" t="n">
        <v>378759</v>
      </c>
    </row>
    <row r="4" spans="1:3">
      <c r="A4" s="3" t="s">
        <v>433</v>
      </c>
    </row>
    <row r="5" spans="1:3">
      <c r="A5" s="4" t="s">
        <v>434</v>
      </c>
      <c r="B5" s="5" t="n">
        <v>-64698</v>
      </c>
      <c r="C5" s="5" t="n">
        <v>-73984</v>
      </c>
    </row>
    <row r="6" spans="1:3">
      <c r="A6" s="4" t="s">
        <v>435</v>
      </c>
      <c r="B6" s="5" t="n">
        <v>-86468</v>
      </c>
      <c r="C6" s="5" t="n">
        <v>-111945</v>
      </c>
    </row>
    <row r="7" spans="1:3">
      <c r="A7" s="4" t="s">
        <v>436</v>
      </c>
      <c r="B7" s="5" t="n">
        <v>-41213</v>
      </c>
      <c r="C7" s="5" t="n">
        <v>-41687</v>
      </c>
    </row>
    <row r="8" spans="1:3">
      <c r="A8" s="4" t="s">
        <v>437</v>
      </c>
      <c r="B8" s="5" t="n">
        <v>-10579</v>
      </c>
      <c r="C8" s="5" t="n">
        <v>-7779</v>
      </c>
    </row>
    <row r="9" spans="1:3">
      <c r="A9" s="4" t="s">
        <v>438</v>
      </c>
      <c r="B9" s="5" t="n">
        <v>-1758</v>
      </c>
      <c r="C9" s="5" t="n">
        <v>-1301</v>
      </c>
    </row>
    <row r="10" spans="1:3">
      <c r="A10" s="4" t="s">
        <v>439</v>
      </c>
      <c r="B10" s="5" t="n">
        <v>-837</v>
      </c>
      <c r="C10" s="5" t="n">
        <v>-680</v>
      </c>
    </row>
    <row r="11" spans="1:3">
      <c r="A11" s="4" t="s">
        <v>26</v>
      </c>
      <c r="B11" s="7" t="n">
        <v>177053</v>
      </c>
      <c r="C11" s="7" t="n">
        <v>141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7</v>
      </c>
    </row>
    <row r="3" spans="1:3">
      <c r="A3" s="3" t="s">
        <v>157</v>
      </c>
    </row>
    <row r="4" spans="1:3">
      <c r="A4" s="4" t="s">
        <v>298</v>
      </c>
      <c r="B4" s="7" t="n">
        <v>520533</v>
      </c>
      <c r="C4" s="7" t="n">
        <v>680534</v>
      </c>
    </row>
    <row r="5" spans="1:3">
      <c r="A5" s="3" t="s">
        <v>441</v>
      </c>
    </row>
    <row r="6" spans="1:3">
      <c r="A6" s="4" t="s">
        <v>434</v>
      </c>
      <c r="B6" s="5" t="n">
        <v>-223963</v>
      </c>
      <c r="C6" s="5" t="n">
        <v>-280160</v>
      </c>
    </row>
    <row r="7" spans="1:3">
      <c r="A7" s="4" t="s">
        <v>303</v>
      </c>
      <c r="B7" s="5" t="n">
        <v>-92279</v>
      </c>
      <c r="C7" s="5" t="n">
        <v>-124378</v>
      </c>
    </row>
    <row r="8" spans="1:3">
      <c r="A8" s="4" t="s">
        <v>436</v>
      </c>
      <c r="B8" s="5" t="n">
        <v>-7121</v>
      </c>
      <c r="C8" s="5" t="n">
        <v>-8418</v>
      </c>
    </row>
    <row r="9" spans="1:3">
      <c r="A9" s="4" t="s">
        <v>437</v>
      </c>
      <c r="B9" s="5" t="n">
        <v>-10238</v>
      </c>
      <c r="C9" s="5" t="n">
        <v>-12922</v>
      </c>
    </row>
    <row r="10" spans="1:3">
      <c r="A10" s="4" t="s">
        <v>442</v>
      </c>
      <c r="B10" s="5" t="n">
        <v>-2869</v>
      </c>
      <c r="C10" s="5" t="n">
        <v>-1236</v>
      </c>
    </row>
    <row r="11" spans="1:3">
      <c r="A11" s="4" t="s">
        <v>69</v>
      </c>
      <c r="B11" s="7" t="n">
        <v>184063</v>
      </c>
      <c r="C11" s="7" t="n">
        <v>253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3</v>
      </c>
      <c r="B1" s="2" t="s">
        <v>2</v>
      </c>
      <c r="C1" s="2" t="s">
        <v>23</v>
      </c>
    </row>
    <row r="2" spans="1:3">
      <c r="A2" s="3" t="s">
        <v>160</v>
      </c>
    </row>
    <row r="3" spans="1:3">
      <c r="A3" s="4" t="s">
        <v>444</v>
      </c>
      <c r="B3" s="7" t="n">
        <v>84523</v>
      </c>
      <c r="C3" s="7" t="n">
        <v>79226</v>
      </c>
    </row>
    <row r="4" spans="1:3">
      <c r="A4" s="4" t="s">
        <v>445</v>
      </c>
      <c r="B4" s="5" t="n">
        <v>13633</v>
      </c>
      <c r="C4" s="5" t="n">
        <v>15447</v>
      </c>
    </row>
    <row r="5" spans="1:3">
      <c r="A5" s="4" t="s">
        <v>446</v>
      </c>
      <c r="B5" s="5" t="n">
        <v>94807</v>
      </c>
      <c r="C5" s="5" t="n">
        <v>88895</v>
      </c>
    </row>
    <row r="6" spans="1:3">
      <c r="A6" s="4" t="s">
        <v>27</v>
      </c>
      <c r="B6" s="5" t="n">
        <v>192963</v>
      </c>
      <c r="C6" s="5" t="n">
        <v>183568</v>
      </c>
    </row>
    <row r="7" spans="1:3">
      <c r="A7" s="4" t="s">
        <v>447</v>
      </c>
      <c r="B7" s="7" t="n">
        <v>33100</v>
      </c>
      <c r="C7" s="7" t="n">
        <v>3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98</v>
      </c>
      <c r="B4" s="7" t="n">
        <v>0</v>
      </c>
      <c r="C4" s="7" t="n">
        <v>75</v>
      </c>
    </row>
    <row r="5" spans="1:3">
      <c r="A5" s="4" t="s">
        <v>99</v>
      </c>
      <c r="B5" s="7" t="n">
        <v>-1</v>
      </c>
      <c r="C5" s="7"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162</v>
      </c>
    </row>
    <row r="3" spans="1:3">
      <c r="A3" s="4" t="s">
        <v>449</v>
      </c>
      <c r="B3" s="7" t="n">
        <v>325218</v>
      </c>
      <c r="C3" s="7" t="n">
        <v>313418</v>
      </c>
    </row>
    <row r="4" spans="1:3">
      <c r="A4" s="4" t="s">
        <v>450</v>
      </c>
    </row>
    <row r="5" spans="1:3">
      <c r="A5" s="3" t="s">
        <v>162</v>
      </c>
    </row>
    <row r="6" spans="1:3">
      <c r="A6" s="4" t="s">
        <v>451</v>
      </c>
      <c r="B6" s="5" t="n">
        <v>17992</v>
      </c>
      <c r="C6" s="5" t="n">
        <v>17846</v>
      </c>
    </row>
    <row r="7" spans="1:3">
      <c r="A7" s="4" t="s">
        <v>452</v>
      </c>
    </row>
    <row r="8" spans="1:3">
      <c r="A8" s="3" t="s">
        <v>162</v>
      </c>
    </row>
    <row r="9" spans="1:3">
      <c r="A9" s="4" t="s">
        <v>451</v>
      </c>
      <c r="B9" s="5" t="n">
        <v>113343</v>
      </c>
      <c r="C9" s="5" t="n">
        <v>106316</v>
      </c>
    </row>
    <row r="10" spans="1:3">
      <c r="A10" s="4" t="s">
        <v>453</v>
      </c>
    </row>
    <row r="11" spans="1:3">
      <c r="A11" s="3" t="s">
        <v>162</v>
      </c>
    </row>
    <row r="12" spans="1:3">
      <c r="A12" s="4" t="s">
        <v>451</v>
      </c>
      <c r="B12" s="5" t="n">
        <v>221749</v>
      </c>
      <c r="C12" s="5" t="n">
        <v>202897</v>
      </c>
    </row>
    <row r="13" spans="1:3">
      <c r="A13" s="4" t="s">
        <v>454</v>
      </c>
    </row>
    <row r="14" spans="1:3">
      <c r="A14" s="3" t="s">
        <v>162</v>
      </c>
    </row>
    <row r="15" spans="1:3">
      <c r="A15" s="4" t="s">
        <v>451</v>
      </c>
      <c r="B15" s="5" t="n">
        <v>353084</v>
      </c>
      <c r="C15" s="5" t="n">
        <v>327059</v>
      </c>
    </row>
    <row r="16" spans="1:3">
      <c r="A16" s="4" t="s">
        <v>455</v>
      </c>
      <c r="B16" s="5" t="n">
        <v>-137753</v>
      </c>
      <c r="C16" s="5" t="n">
        <v>-130814</v>
      </c>
    </row>
    <row r="17" spans="1:3">
      <c r="A17" s="4" t="s">
        <v>449</v>
      </c>
      <c r="B17" s="5" t="n">
        <v>215331</v>
      </c>
      <c r="C17" s="5" t="n">
        <v>196245</v>
      </c>
    </row>
    <row r="18" spans="1:3">
      <c r="A18" s="4" t="s">
        <v>456</v>
      </c>
    </row>
    <row r="19" spans="1:3">
      <c r="A19" s="3" t="s">
        <v>162</v>
      </c>
    </row>
    <row r="20" spans="1:3">
      <c r="A20" s="4" t="s">
        <v>449</v>
      </c>
      <c r="B20" s="7" t="n">
        <v>109887</v>
      </c>
      <c r="C20" s="7" t="n">
        <v>1171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7</v>
      </c>
      <c r="D2" s="2" t="s">
        <v>23</v>
      </c>
    </row>
    <row r="3" spans="1:4">
      <c r="A3" s="3" t="s">
        <v>162</v>
      </c>
    </row>
    <row r="4" spans="1:4">
      <c r="A4" s="4" t="s">
        <v>449</v>
      </c>
      <c r="B4" s="7" t="n">
        <v>325218</v>
      </c>
      <c r="D4" s="7" t="n">
        <v>313418</v>
      </c>
    </row>
    <row r="5" spans="1:4">
      <c r="A5" s="4" t="s">
        <v>458</v>
      </c>
      <c r="B5" s="5" t="n">
        <v>7100</v>
      </c>
      <c r="C5" s="7" t="n">
        <v>5400</v>
      </c>
    </row>
    <row r="6" spans="1:4">
      <c r="A6" s="4" t="s">
        <v>459</v>
      </c>
    </row>
    <row r="7" spans="1:4">
      <c r="A7" s="3" t="s">
        <v>162</v>
      </c>
    </row>
    <row r="8" spans="1:4">
      <c r="A8" s="4" t="s">
        <v>449</v>
      </c>
      <c r="B8" s="7" t="n">
        <v>86400</v>
      </c>
      <c r="D8" s="7" t="n">
        <v>82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5"/>
  </cols>
  <sheetData>
    <row r="1" spans="1:4">
      <c r="A1" s="1" t="s">
        <v>460</v>
      </c>
      <c r="B1" s="2" t="s">
        <v>1</v>
      </c>
      <c r="D1" s="2" t="s">
        <v>395</v>
      </c>
    </row>
    <row r="2" spans="1:4">
      <c r="B2" s="2" t="s">
        <v>461</v>
      </c>
      <c r="C2" s="2" t="s">
        <v>462</v>
      </c>
      <c r="D2" s="2" t="s">
        <v>463</v>
      </c>
    </row>
    <row r="3" spans="1:4">
      <c r="A3" s="3" t="s">
        <v>464</v>
      </c>
    </row>
    <row r="4" spans="1:4">
      <c r="A4" s="4" t="s">
        <v>465</v>
      </c>
      <c r="B4" s="7" t="n">
        <v>232209</v>
      </c>
      <c r="C4" s="7" t="n">
        <v>208700</v>
      </c>
      <c r="D4" s="7" t="n">
        <v>219026</v>
      </c>
    </row>
    <row r="5" spans="1:4">
      <c r="A5" s="4" t="s">
        <v>75</v>
      </c>
      <c r="B5" s="5" t="n">
        <v>13190</v>
      </c>
      <c r="C5" s="5" t="n">
        <v>15471</v>
      </c>
    </row>
    <row r="6" spans="1:4">
      <c r="A6" s="4" t="s">
        <v>466</v>
      </c>
      <c r="B6" s="7" t="n">
        <v>492</v>
      </c>
      <c r="C6" s="7" t="n">
        <v>0</v>
      </c>
    </row>
    <row r="7" spans="1:4">
      <c r="A7" s="4" t="s">
        <v>467</v>
      </c>
      <c r="B7" s="5" t="n">
        <v>1</v>
      </c>
    </row>
    <row r="8" spans="1:4">
      <c r="A8" s="4" t="s">
        <v>468</v>
      </c>
      <c r="B8" s="5" t="n">
        <v>3</v>
      </c>
      <c r="C8" s="5" t="n">
        <v>1</v>
      </c>
    </row>
    <row r="9" spans="1:4">
      <c r="A9" s="4" t="s">
        <v>469</v>
      </c>
    </row>
    <row r="10" spans="1:4">
      <c r="A10" s="3" t="s">
        <v>464</v>
      </c>
    </row>
    <row r="11" spans="1:4">
      <c r="A11" s="4" t="s">
        <v>76</v>
      </c>
      <c r="B11" s="7" t="n">
        <v>17873</v>
      </c>
      <c r="D11" s="7" t="n">
        <v>24596</v>
      </c>
    </row>
    <row r="12" spans="1:4">
      <c r="A12" s="4" t="s">
        <v>470</v>
      </c>
    </row>
    <row r="13" spans="1:4">
      <c r="A13" s="3" t="s">
        <v>464</v>
      </c>
    </row>
    <row r="14" spans="1:4">
      <c r="A14" s="4" t="s">
        <v>76</v>
      </c>
      <c r="C14" s="7" t="n">
        <v>200</v>
      </c>
    </row>
    <row r="15" spans="1:4">
      <c r="A15" s="4" t="s">
        <v>471</v>
      </c>
    </row>
    <row r="16" spans="1:4">
      <c r="A16" s="3" t="s">
        <v>464</v>
      </c>
    </row>
    <row r="17" spans="1:4">
      <c r="A17" s="4" t="s">
        <v>331</v>
      </c>
      <c r="B17" s="4" t="s">
        <v>472</v>
      </c>
      <c r="D17" s="4" t="s">
        <v>473</v>
      </c>
    </row>
    <row r="18" spans="1:4">
      <c r="A18" s="4" t="s">
        <v>465</v>
      </c>
      <c r="B18" s="7" t="n">
        <v>218006</v>
      </c>
      <c r="D18" s="7" t="n">
        <v>205549</v>
      </c>
    </row>
    <row r="19" spans="1:4">
      <c r="A19" s="4" t="s">
        <v>466</v>
      </c>
      <c r="B19" s="5" t="n">
        <v>900</v>
      </c>
    </row>
    <row r="20" spans="1:4">
      <c r="A20" s="4" t="s">
        <v>474</v>
      </c>
    </row>
    <row r="21" spans="1:4">
      <c r="A21" s="3" t="s">
        <v>464</v>
      </c>
    </row>
    <row r="22" spans="1:4">
      <c r="A22" s="4" t="s">
        <v>466</v>
      </c>
      <c r="B22" s="7" t="n">
        <v>400</v>
      </c>
    </row>
    <row r="23" spans="1:4">
      <c r="A23" s="4" t="s">
        <v>321</v>
      </c>
    </row>
    <row r="24" spans="1:4">
      <c r="A24" s="3" t="s">
        <v>464</v>
      </c>
    </row>
    <row r="25" spans="1:4">
      <c r="A25" s="4" t="s">
        <v>331</v>
      </c>
      <c r="B25" s="4" t="s">
        <v>332</v>
      </c>
    </row>
    <row r="26" spans="1:4">
      <c r="A26" s="4" t="s">
        <v>324</v>
      </c>
    </row>
    <row r="27" spans="1:4">
      <c r="A27" s="3" t="s">
        <v>464</v>
      </c>
    </row>
    <row r="28" spans="1:4">
      <c r="A28" s="4" t="s">
        <v>331</v>
      </c>
      <c r="B28" s="4" t="s">
        <v>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475</v>
      </c>
      <c r="B1" s="2" t="s">
        <v>1</v>
      </c>
    </row>
    <row r="2" spans="1:2">
      <c r="B2" s="2" t="s">
        <v>476</v>
      </c>
    </row>
    <row r="3" spans="1:2">
      <c r="A3" s="3" t="s">
        <v>477</v>
      </c>
    </row>
    <row r="4" spans="1:2">
      <c r="A4" s="4" t="s">
        <v>478</v>
      </c>
      <c r="B4" s="7" t="n">
        <v>285310</v>
      </c>
    </row>
    <row r="5" spans="1:2">
      <c r="A5" s="4" t="s">
        <v>479</v>
      </c>
      <c r="B5" s="5" t="n">
        <v>-330</v>
      </c>
    </row>
    <row r="6" spans="1:2">
      <c r="A6" s="4" t="s">
        <v>480</v>
      </c>
      <c r="B6" s="5" t="n">
        <v>0</v>
      </c>
    </row>
    <row r="7" spans="1:2">
      <c r="A7" s="4" t="s">
        <v>481</v>
      </c>
      <c r="B7" s="5" t="n">
        <v>0</v>
      </c>
    </row>
    <row r="8" spans="1:2">
      <c r="A8" s="4" t="s">
        <v>482</v>
      </c>
      <c r="B8" s="5" t="n">
        <v>0</v>
      </c>
    </row>
    <row r="9" spans="1:2">
      <c r="A9" s="4" t="s">
        <v>483</v>
      </c>
      <c r="B9" s="5" t="n">
        <v>284980</v>
      </c>
    </row>
    <row r="10" spans="1:2">
      <c r="A10" s="4" t="s">
        <v>484</v>
      </c>
    </row>
    <row r="11" spans="1:2">
      <c r="A11" s="3" t="s">
        <v>477</v>
      </c>
    </row>
    <row r="12" spans="1:2">
      <c r="A12" s="4" t="s">
        <v>478</v>
      </c>
      <c r="B12" s="5" t="n">
        <v>16717</v>
      </c>
    </row>
    <row r="13" spans="1:2">
      <c r="A13" s="4" t="s">
        <v>479</v>
      </c>
      <c r="B13" s="5" t="n">
        <v>0</v>
      </c>
    </row>
    <row r="14" spans="1:2">
      <c r="A14" s="4" t="s">
        <v>480</v>
      </c>
      <c r="B14" s="5" t="n">
        <v>0</v>
      </c>
    </row>
    <row r="15" spans="1:2">
      <c r="A15" s="4" t="s">
        <v>481</v>
      </c>
      <c r="B15" s="5" t="n">
        <v>0</v>
      </c>
    </row>
    <row r="16" spans="1:2">
      <c r="A16" s="4" t="s">
        <v>482</v>
      </c>
      <c r="B16" s="5" t="n">
        <v>0</v>
      </c>
    </row>
    <row r="17" spans="1:2">
      <c r="A17" s="4" t="s">
        <v>483</v>
      </c>
      <c r="B17" s="5" t="n">
        <v>16717</v>
      </c>
    </row>
    <row r="18" spans="1:2">
      <c r="A18" s="4" t="s">
        <v>485</v>
      </c>
    </row>
    <row r="19" spans="1:2">
      <c r="A19" s="3" t="s">
        <v>477</v>
      </c>
    </row>
    <row r="20" spans="1:2">
      <c r="A20" s="4" t="s">
        <v>478</v>
      </c>
      <c r="B20" s="5" t="n">
        <v>268593</v>
      </c>
    </row>
    <row r="21" spans="1:2">
      <c r="A21" s="4" t="s">
        <v>479</v>
      </c>
      <c r="B21" s="5" t="n">
        <v>-330</v>
      </c>
    </row>
    <row r="22" spans="1:2">
      <c r="A22" s="4" t="s">
        <v>480</v>
      </c>
      <c r="B22" s="5" t="n">
        <v>0</v>
      </c>
    </row>
    <row r="23" spans="1:2">
      <c r="A23" s="4" t="s">
        <v>481</v>
      </c>
      <c r="B23" s="5" t="n">
        <v>0</v>
      </c>
    </row>
    <row r="24" spans="1:2">
      <c r="A24" s="4" t="s">
        <v>482</v>
      </c>
      <c r="B24" s="5" t="n">
        <v>0</v>
      </c>
    </row>
    <row r="25" spans="1:2">
      <c r="A25" s="4" t="s">
        <v>483</v>
      </c>
      <c r="B25" s="7" t="n">
        <v>268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86</v>
      </c>
      <c r="B1" s="2" t="s">
        <v>1</v>
      </c>
      <c r="C1" s="2" t="s">
        <v>395</v>
      </c>
    </row>
    <row r="2" spans="1:4">
      <c r="B2" s="2" t="s">
        <v>2</v>
      </c>
      <c r="C2" s="2" t="s">
        <v>23</v>
      </c>
      <c r="D2" s="2" t="s">
        <v>67</v>
      </c>
    </row>
    <row r="3" spans="1:4">
      <c r="A3" s="3" t="s">
        <v>464</v>
      </c>
    </row>
    <row r="4" spans="1:4">
      <c r="A4" s="4" t="s">
        <v>487</v>
      </c>
      <c r="B4" s="7" t="n">
        <v>-232209</v>
      </c>
      <c r="C4" s="7" t="n">
        <v>-219026</v>
      </c>
      <c r="D4" s="7" t="n">
        <v>-208700</v>
      </c>
    </row>
    <row r="5" spans="1:4">
      <c r="A5" s="4" t="s">
        <v>488</v>
      </c>
      <c r="B5" s="5" t="n">
        <v>788510</v>
      </c>
      <c r="C5" s="5" t="n">
        <v>952323</v>
      </c>
    </row>
    <row r="6" spans="1:4">
      <c r="A6" s="4" t="s">
        <v>489</v>
      </c>
      <c r="B6" s="5" t="n">
        <v>-18823</v>
      </c>
      <c r="C6" s="5" t="n">
        <v>-163813</v>
      </c>
    </row>
    <row r="7" spans="1:4">
      <c r="A7" s="4" t="s">
        <v>490</v>
      </c>
      <c r="B7" s="5" t="n">
        <v>537478</v>
      </c>
      <c r="C7" s="5" t="n">
        <v>569484</v>
      </c>
    </row>
    <row r="8" spans="1:4">
      <c r="A8" s="4" t="s">
        <v>469</v>
      </c>
    </row>
    <row r="9" spans="1:4">
      <c r="A9" s="3" t="s">
        <v>491</v>
      </c>
    </row>
    <row r="10" spans="1:4">
      <c r="A10" s="4" t="s">
        <v>488</v>
      </c>
      <c r="B10" s="5" t="n">
        <v>149161</v>
      </c>
      <c r="C10" s="5" t="n">
        <v>173757</v>
      </c>
    </row>
    <row r="11" spans="1:4">
      <c r="A11" s="4" t="s">
        <v>492</v>
      </c>
      <c r="B11" s="5" t="n">
        <v>-5300</v>
      </c>
      <c r="C11" s="5" t="n">
        <v>0</v>
      </c>
    </row>
    <row r="12" spans="1:4">
      <c r="A12" s="4" t="s">
        <v>493</v>
      </c>
      <c r="B12" s="5" t="n">
        <v>-17873</v>
      </c>
      <c r="C12" s="5" t="n">
        <v>-24596</v>
      </c>
    </row>
    <row r="13" spans="1:4">
      <c r="A13" s="4" t="s">
        <v>490</v>
      </c>
      <c r="B13" s="5" t="n">
        <v>125988</v>
      </c>
      <c r="C13" s="5" t="n">
        <v>149161</v>
      </c>
    </row>
    <row r="14" spans="1:4">
      <c r="A14" s="4" t="s">
        <v>471</v>
      </c>
    </row>
    <row r="15" spans="1:4">
      <c r="A15" s="3" t="s">
        <v>464</v>
      </c>
    </row>
    <row r="16" spans="1:4">
      <c r="A16" s="4" t="s">
        <v>488</v>
      </c>
      <c r="B16" s="5" t="n">
        <v>607889</v>
      </c>
      <c r="C16" s="5" t="n">
        <v>747106</v>
      </c>
    </row>
    <row r="17" spans="1:4">
      <c r="A17" s="4" t="s">
        <v>487</v>
      </c>
      <c r="B17" s="5" t="n">
        <v>-218006</v>
      </c>
      <c r="C17" s="5" t="n">
        <v>-205549</v>
      </c>
    </row>
    <row r="18" spans="1:4">
      <c r="A18" s="4" t="s">
        <v>492</v>
      </c>
      <c r="B18" s="5" t="n">
        <v>5300</v>
      </c>
      <c r="C18" s="5" t="n">
        <v>0</v>
      </c>
    </row>
    <row r="19" spans="1:4">
      <c r="A19" s="4" t="s">
        <v>494</v>
      </c>
      <c r="B19" s="5" t="n">
        <v>-950</v>
      </c>
      <c r="C19" s="5" t="n">
        <v>-139217</v>
      </c>
    </row>
    <row r="20" spans="1:4">
      <c r="A20" s="4" t="s">
        <v>490</v>
      </c>
      <c r="B20" s="7" t="n">
        <v>394233</v>
      </c>
      <c r="C20" s="7" t="n">
        <v>402340</v>
      </c>
    </row>
    <row r="21" spans="1:4">
      <c r="A21" s="4" t="s">
        <v>495</v>
      </c>
      <c r="B21" s="4" t="s">
        <v>472</v>
      </c>
      <c r="C21" s="4" t="s">
        <v>473</v>
      </c>
    </row>
    <row r="22" spans="1:4">
      <c r="A22" s="4" t="s">
        <v>496</v>
      </c>
    </row>
    <row r="23" spans="1:4">
      <c r="A23" s="3" t="s">
        <v>464</v>
      </c>
    </row>
    <row r="24" spans="1:4">
      <c r="A24" s="4" t="s">
        <v>488</v>
      </c>
      <c r="B24" s="7" t="n">
        <v>16000</v>
      </c>
      <c r="C24" s="7" t="n">
        <v>16000</v>
      </c>
    </row>
    <row r="25" spans="1:4">
      <c r="A25" s="4" t="s">
        <v>487</v>
      </c>
      <c r="B25" s="5" t="n">
        <v>-5608</v>
      </c>
      <c r="C25" s="5" t="n">
        <v>-5376</v>
      </c>
    </row>
    <row r="26" spans="1:4">
      <c r="A26" s="4" t="s">
        <v>492</v>
      </c>
      <c r="B26" s="5" t="n">
        <v>0</v>
      </c>
      <c r="C26" s="5" t="n">
        <v>0</v>
      </c>
    </row>
    <row r="27" spans="1:4">
      <c r="A27" s="4" t="s">
        <v>494</v>
      </c>
      <c r="B27" s="5" t="n">
        <v>0</v>
      </c>
      <c r="C27" s="5" t="n">
        <v>0</v>
      </c>
    </row>
    <row r="28" spans="1:4">
      <c r="A28" s="4" t="s">
        <v>490</v>
      </c>
      <c r="B28" s="7" t="n">
        <v>10392</v>
      </c>
      <c r="C28" s="7" t="n">
        <v>10624</v>
      </c>
    </row>
    <row r="29" spans="1:4">
      <c r="A29" s="4" t="s">
        <v>495</v>
      </c>
      <c r="B29" s="4" t="s">
        <v>497</v>
      </c>
      <c r="C29" s="4" t="s">
        <v>498</v>
      </c>
    </row>
    <row r="30" spans="1:4">
      <c r="A30" s="4" t="s">
        <v>499</v>
      </c>
    </row>
    <row r="31" spans="1:4">
      <c r="A31" s="3" t="s">
        <v>464</v>
      </c>
    </row>
    <row r="32" spans="1:4">
      <c r="A32" s="4" t="s">
        <v>488</v>
      </c>
      <c r="B32" s="7" t="n">
        <v>4225</v>
      </c>
      <c r="C32" s="7" t="n">
        <v>4225</v>
      </c>
    </row>
    <row r="33" spans="1:4">
      <c r="A33" s="4" t="s">
        <v>487</v>
      </c>
      <c r="B33" s="5" t="n">
        <v>-2123</v>
      </c>
      <c r="C33" s="5" t="n">
        <v>-2058</v>
      </c>
    </row>
    <row r="34" spans="1:4">
      <c r="A34" s="4" t="s">
        <v>492</v>
      </c>
      <c r="B34" s="5" t="n">
        <v>0</v>
      </c>
      <c r="C34" s="5" t="n">
        <v>0</v>
      </c>
    </row>
    <row r="35" spans="1:4">
      <c r="A35" s="4" t="s">
        <v>494</v>
      </c>
      <c r="B35" s="5" t="n">
        <v>0</v>
      </c>
      <c r="C35" s="5" t="n">
        <v>0</v>
      </c>
    </row>
    <row r="36" spans="1:4">
      <c r="A36" s="4" t="s">
        <v>490</v>
      </c>
      <c r="B36" s="7" t="n">
        <v>2102</v>
      </c>
      <c r="C36" s="7" t="n">
        <v>2167</v>
      </c>
    </row>
    <row r="37" spans="1:4">
      <c r="A37" s="4" t="s">
        <v>495</v>
      </c>
      <c r="B37" s="4" t="s">
        <v>500</v>
      </c>
      <c r="C37" s="4" t="s">
        <v>501</v>
      </c>
    </row>
    <row r="38" spans="1:4">
      <c r="A38" s="4" t="s">
        <v>502</v>
      </c>
    </row>
    <row r="39" spans="1:4">
      <c r="A39" s="3" t="s">
        <v>464</v>
      </c>
    </row>
    <row r="40" spans="1:4">
      <c r="A40" s="4" t="s">
        <v>488</v>
      </c>
      <c r="B40" s="7" t="n">
        <v>11235</v>
      </c>
      <c r="C40" s="7" t="n">
        <v>11235</v>
      </c>
    </row>
    <row r="41" spans="1:4">
      <c r="A41" s="4" t="s">
        <v>487</v>
      </c>
      <c r="B41" s="5" t="n">
        <v>-6472</v>
      </c>
      <c r="C41" s="5" t="n">
        <v>-6043</v>
      </c>
    </row>
    <row r="42" spans="1:4">
      <c r="A42" s="4" t="s">
        <v>492</v>
      </c>
      <c r="B42" s="5" t="n">
        <v>0</v>
      </c>
      <c r="C42" s="5" t="n">
        <v>0</v>
      </c>
    </row>
    <row r="43" spans="1:4">
      <c r="A43" s="4" t="s">
        <v>494</v>
      </c>
      <c r="B43" s="5" t="n">
        <v>0</v>
      </c>
      <c r="C43" s="5" t="n">
        <v>0</v>
      </c>
    </row>
    <row r="44" spans="1:4">
      <c r="A44" s="4" t="s">
        <v>490</v>
      </c>
      <c r="B44" s="7" t="n">
        <v>4763</v>
      </c>
      <c r="C44" s="7" t="n">
        <v>5192</v>
      </c>
    </row>
    <row r="45" spans="1:4">
      <c r="A45" s="4" t="s">
        <v>495</v>
      </c>
      <c r="B45" s="4" t="s">
        <v>503</v>
      </c>
      <c r="C45"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1"/>
    <col customWidth="1" max="5" min="5" width="21"/>
    <col customWidth="1" max="6" min="6" width="21"/>
  </cols>
  <sheetData>
    <row r="1" spans="1:6">
      <c r="A1" s="1" t="s">
        <v>505</v>
      </c>
      <c r="B1" s="2" t="s">
        <v>1</v>
      </c>
      <c r="D1" s="2" t="s">
        <v>395</v>
      </c>
    </row>
    <row r="2" spans="1:6">
      <c r="B2" s="2" t="s">
        <v>476</v>
      </c>
      <c r="C2" s="2" t="s">
        <v>506</v>
      </c>
      <c r="D2" s="2" t="s">
        <v>507</v>
      </c>
      <c r="E2" s="2" t="s">
        <v>508</v>
      </c>
      <c r="F2" s="2" t="s">
        <v>509</v>
      </c>
    </row>
    <row r="3" spans="1:6">
      <c r="A3" s="3" t="s">
        <v>510</v>
      </c>
    </row>
    <row r="4" spans="1:6">
      <c r="A4" s="4" t="s">
        <v>511</v>
      </c>
      <c r="D4" s="5" t="n">
        <v>2</v>
      </c>
    </row>
    <row r="5" spans="1:6">
      <c r="A5" s="4" t="s">
        <v>79</v>
      </c>
      <c r="B5" s="7" t="n">
        <v>1304000</v>
      </c>
      <c r="C5" s="7" t="n">
        <v>1304000</v>
      </c>
    </row>
    <row r="6" spans="1:6">
      <c r="A6" s="4" t="s">
        <v>512</v>
      </c>
    </row>
    <row r="7" spans="1:6">
      <c r="A7" s="3" t="s">
        <v>510</v>
      </c>
    </row>
    <row r="8" spans="1:6">
      <c r="A8" s="4" t="s">
        <v>513</v>
      </c>
      <c r="B8" s="4" t="s">
        <v>514</v>
      </c>
    </row>
    <row r="9" spans="1:6">
      <c r="A9" s="4" t="s">
        <v>515</v>
      </c>
    </row>
    <row r="10" spans="1:6">
      <c r="A10" s="3" t="s">
        <v>510</v>
      </c>
    </row>
    <row r="11" spans="1:6">
      <c r="A11" s="4" t="s">
        <v>513</v>
      </c>
      <c r="B11" s="4" t="s">
        <v>516</v>
      </c>
    </row>
    <row r="12" spans="1:6">
      <c r="A12" s="4" t="s">
        <v>517</v>
      </c>
    </row>
    <row r="13" spans="1:6">
      <c r="A13" s="3" t="s">
        <v>510</v>
      </c>
    </row>
    <row r="14" spans="1:6">
      <c r="A14" s="4" t="s">
        <v>518</v>
      </c>
      <c r="D14" s="7" t="n">
        <v>1045000000</v>
      </c>
    </row>
    <row r="15" spans="1:6">
      <c r="A15" s="4" t="s">
        <v>519</v>
      </c>
      <c r="B15" s="7" t="n">
        <v>831900000</v>
      </c>
    </row>
    <row r="16" spans="1:6">
      <c r="A16" s="4" t="s">
        <v>79</v>
      </c>
      <c r="B16" s="5" t="n">
        <v>1300000</v>
      </c>
    </row>
    <row r="17" spans="1:6">
      <c r="A17" s="4" t="s">
        <v>520</v>
      </c>
      <c r="B17" s="5" t="n">
        <v>15200000</v>
      </c>
    </row>
    <row r="18" spans="1:6">
      <c r="A18" s="4" t="s">
        <v>521</v>
      </c>
      <c r="B18" s="5" t="n">
        <v>12300000</v>
      </c>
      <c r="C18" s="7" t="n">
        <v>10900000</v>
      </c>
    </row>
    <row r="19" spans="1:6">
      <c r="A19" s="4" t="s">
        <v>522</v>
      </c>
    </row>
    <row r="20" spans="1:6">
      <c r="A20" s="3" t="s">
        <v>510</v>
      </c>
    </row>
    <row r="21" spans="1:6">
      <c r="A21" s="4" t="s">
        <v>519</v>
      </c>
      <c r="B21" s="5" t="n">
        <v>0</v>
      </c>
    </row>
    <row r="22" spans="1:6">
      <c r="A22" s="4" t="s">
        <v>523</v>
      </c>
      <c r="B22" s="7" t="n">
        <v>135000000</v>
      </c>
      <c r="E22" s="7" t="n">
        <v>150000000</v>
      </c>
    </row>
    <row r="23" spans="1:6">
      <c r="A23" s="4" t="s">
        <v>524</v>
      </c>
    </row>
    <row r="24" spans="1:6">
      <c r="A24" s="3" t="s">
        <v>510</v>
      </c>
    </row>
    <row r="25" spans="1:6">
      <c r="A25" s="4" t="s">
        <v>525</v>
      </c>
      <c r="F25" s="7" t="n">
        <v>15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26</v>
      </c>
      <c r="B1" s="2" t="s">
        <v>1</v>
      </c>
    </row>
    <row r="2" spans="1:2">
      <c r="B2" s="2" t="s">
        <v>2</v>
      </c>
    </row>
    <row r="3" spans="1:2">
      <c r="A3" s="4" t="s">
        <v>527</v>
      </c>
    </row>
    <row r="4" spans="1:2">
      <c r="A4" s="3" t="s">
        <v>510</v>
      </c>
    </row>
    <row r="5" spans="1:2">
      <c r="A5" s="4" t="s">
        <v>513</v>
      </c>
      <c r="B5" s="4" t="s">
        <v>516</v>
      </c>
    </row>
    <row r="6" spans="1:2">
      <c r="A6" s="4" t="s">
        <v>528</v>
      </c>
    </row>
    <row r="7" spans="1:2">
      <c r="A7" s="3" t="s">
        <v>510</v>
      </c>
    </row>
    <row r="8" spans="1:2">
      <c r="A8" s="4" t="s">
        <v>513</v>
      </c>
      <c r="B8" s="4" t="s">
        <v>529</v>
      </c>
    </row>
    <row r="9" spans="1:2">
      <c r="A9" s="4" t="s">
        <v>530</v>
      </c>
    </row>
    <row r="10" spans="1:2">
      <c r="A10" s="3" t="s">
        <v>510</v>
      </c>
    </row>
    <row r="11" spans="1:2">
      <c r="A11" s="4" t="s">
        <v>513</v>
      </c>
      <c r="B11" s="4" t="s">
        <v>531</v>
      </c>
    </row>
    <row r="12" spans="1:2">
      <c r="A12" s="4" t="s">
        <v>532</v>
      </c>
    </row>
    <row r="13" spans="1:2">
      <c r="A13" s="3" t="s">
        <v>510</v>
      </c>
    </row>
    <row r="14" spans="1:2">
      <c r="A14" s="4" t="s">
        <v>513</v>
      </c>
      <c r="B14" s="4" t="s">
        <v>533</v>
      </c>
    </row>
    <row r="15" spans="1:2">
      <c r="A15" s="4" t="s">
        <v>534</v>
      </c>
    </row>
    <row r="16" spans="1:2">
      <c r="A16" s="3" t="s">
        <v>510</v>
      </c>
    </row>
    <row r="17" spans="1:2">
      <c r="A17" s="4" t="s">
        <v>513</v>
      </c>
      <c r="B17" s="4" t="s">
        <v>514</v>
      </c>
    </row>
    <row r="18" spans="1:2">
      <c r="A18" s="4" t="s">
        <v>535</v>
      </c>
    </row>
    <row r="19" spans="1:2">
      <c r="A19" s="3" t="s">
        <v>510</v>
      </c>
    </row>
    <row r="20" spans="1:2">
      <c r="A20" s="4" t="s">
        <v>513</v>
      </c>
      <c r="B20" s="4" t="s">
        <v>536</v>
      </c>
    </row>
    <row r="21" spans="1:2">
      <c r="A21" s="4" t="s">
        <v>537</v>
      </c>
    </row>
    <row r="22" spans="1:2">
      <c r="A22" s="3" t="s">
        <v>510</v>
      </c>
    </row>
    <row r="23" spans="1:2">
      <c r="A23" s="4" t="s">
        <v>513</v>
      </c>
      <c r="B23" s="4" t="s">
        <v>538</v>
      </c>
    </row>
    <row r="24" spans="1:2">
      <c r="A24" s="4" t="s">
        <v>539</v>
      </c>
    </row>
    <row r="25" spans="1:2">
      <c r="A25" s="3" t="s">
        <v>510</v>
      </c>
    </row>
    <row r="26" spans="1:2">
      <c r="A26" s="4" t="s">
        <v>513</v>
      </c>
      <c r="B26"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76</v>
      </c>
    </row>
    <row r="2" spans="1:2">
      <c r="A2" s="3" t="s">
        <v>542</v>
      </c>
    </row>
    <row r="3" spans="1:2">
      <c r="A3" s="5" t="n">
        <v>2018</v>
      </c>
      <c r="B3" s="7" t="n">
        <v>0</v>
      </c>
    </row>
    <row r="4" spans="1:2">
      <c r="A4" s="5" t="n">
        <v>2019</v>
      </c>
      <c r="B4" s="5" t="n">
        <v>0</v>
      </c>
    </row>
    <row r="5" spans="1:2">
      <c r="A5" s="5" t="n">
        <v>2020</v>
      </c>
      <c r="B5" s="5" t="n">
        <v>0</v>
      </c>
    </row>
    <row r="6" spans="1:2">
      <c r="A6" s="5" t="n">
        <v>2021</v>
      </c>
      <c r="B6" s="7" t="n">
        <v>831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7</v>
      </c>
    </row>
    <row r="3" spans="1:3">
      <c r="A3" s="3" t="s">
        <v>172</v>
      </c>
    </row>
    <row r="4" spans="1:3">
      <c r="A4" s="4" t="s">
        <v>544</v>
      </c>
      <c r="B4" s="7" t="n">
        <v>-28747</v>
      </c>
      <c r="C4" s="7" t="n">
        <v>41027</v>
      </c>
    </row>
    <row r="5" spans="1:3">
      <c r="A5" s="3" t="s">
        <v>545</v>
      </c>
    </row>
    <row r="6" spans="1:3">
      <c r="A6" s="4" t="s">
        <v>546</v>
      </c>
      <c r="B6" s="8" t="n">
        <v>-0.23</v>
      </c>
      <c r="C6" s="8" t="n">
        <v>0.33</v>
      </c>
    </row>
    <row r="7" spans="1:3">
      <c r="A7" s="4" t="s">
        <v>547</v>
      </c>
      <c r="B7" s="8" t="n">
        <v>-0.23</v>
      </c>
      <c r="C7" s="8" t="n">
        <v>0.33</v>
      </c>
    </row>
    <row r="8" spans="1:3">
      <c r="A8" s="3" t="s">
        <v>548</v>
      </c>
    </row>
    <row r="9" spans="1:3">
      <c r="A9" s="4" t="s">
        <v>549</v>
      </c>
      <c r="B9" s="5" t="n">
        <v>125240</v>
      </c>
      <c r="C9" s="5" t="n">
        <v>124421</v>
      </c>
    </row>
    <row r="10" spans="1:3">
      <c r="A10" s="3" t="s">
        <v>550</v>
      </c>
    </row>
    <row r="11" spans="1:3">
      <c r="A11" s="4" t="s">
        <v>551</v>
      </c>
      <c r="B11" s="5" t="n">
        <v>0</v>
      </c>
      <c r="C11" s="5" t="n">
        <v>245</v>
      </c>
    </row>
    <row r="12" spans="1:3">
      <c r="A12" s="4" t="s">
        <v>552</v>
      </c>
      <c r="C12" s="5" t="n">
        <v>245</v>
      </c>
    </row>
    <row r="13" spans="1:3">
      <c r="A13" s="4" t="s">
        <v>553</v>
      </c>
      <c r="B13" s="5" t="n">
        <v>125240</v>
      </c>
      <c r="C13" s="5" t="n">
        <v>124666</v>
      </c>
    </row>
    <row r="14" spans="1:3">
      <c r="A14" s="4" t="s">
        <v>554</v>
      </c>
      <c r="B14" s="5" t="n">
        <v>3356</v>
      </c>
      <c r="C14" s="5" t="n">
        <v>40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5</v>
      </c>
      <c r="B1" s="2" t="s">
        <v>1</v>
      </c>
    </row>
    <row r="2" spans="1:3">
      <c r="B2" s="2" t="s">
        <v>2</v>
      </c>
      <c r="C2" s="2" t="s">
        <v>67</v>
      </c>
    </row>
    <row r="3" spans="1:3">
      <c r="A3" s="3" t="s">
        <v>175</v>
      </c>
    </row>
    <row r="4" spans="1:3">
      <c r="A4" s="4" t="s">
        <v>556</v>
      </c>
      <c r="B4" s="5" t="n">
        <v>2</v>
      </c>
      <c r="C4"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s>
  <sheetData>
    <row r="1" spans="1:5">
      <c r="A1" s="1" t="s">
        <v>100</v>
      </c>
      <c r="B1" s="2" t="s">
        <v>101</v>
      </c>
      <c r="C1" s="2" t="s">
        <v>102</v>
      </c>
      <c r="D1" s="2" t="s">
        <v>103</v>
      </c>
      <c r="E1" s="2" t="s">
        <v>104</v>
      </c>
    </row>
    <row r="2" spans="1:5">
      <c r="A2" s="4" t="s">
        <v>105</v>
      </c>
      <c r="B2" s="5" t="n">
        <v>125090522</v>
      </c>
      <c r="C2" s="5" t="n">
        <v>125091000</v>
      </c>
    </row>
    <row r="3" spans="1:5">
      <c r="A3" s="4" t="s">
        <v>106</v>
      </c>
      <c r="B3" s="7" t="n">
        <v>831245</v>
      </c>
      <c r="C3" s="7" t="n">
        <v>550472</v>
      </c>
      <c r="D3" s="7" t="n">
        <v>294741</v>
      </c>
      <c r="E3" s="7" t="n">
        <v>-13968</v>
      </c>
    </row>
    <row r="4" spans="1:5">
      <c r="A4" s="3" t="s">
        <v>107</v>
      </c>
    </row>
    <row r="5" spans="1:5">
      <c r="A5" s="4" t="s">
        <v>92</v>
      </c>
      <c r="B5" s="7" t="n">
        <v>-28747</v>
      </c>
      <c r="D5" s="5" t="n">
        <v>-28747</v>
      </c>
    </row>
    <row r="6" spans="1:5">
      <c r="A6" s="4" t="s">
        <v>108</v>
      </c>
      <c r="B6" s="5" t="n">
        <v>22000</v>
      </c>
      <c r="C6" s="5" t="n">
        <v>22000</v>
      </c>
    </row>
    <row r="7" spans="1:5">
      <c r="A7" s="4" t="s">
        <v>109</v>
      </c>
      <c r="B7" s="7" t="n">
        <v>546</v>
      </c>
      <c r="C7" s="7" t="n">
        <v>546</v>
      </c>
    </row>
    <row r="8" spans="1:5">
      <c r="A8" s="4" t="s">
        <v>110</v>
      </c>
      <c r="B8" s="5" t="n">
        <v>2349</v>
      </c>
      <c r="C8" s="5" t="n">
        <v>2349</v>
      </c>
    </row>
    <row r="9" spans="1:5">
      <c r="A9" s="4" t="s">
        <v>111</v>
      </c>
      <c r="B9" s="5" t="n">
        <v>3159</v>
      </c>
      <c r="C9" s="7" t="n">
        <v>3159</v>
      </c>
    </row>
    <row r="10" spans="1:5">
      <c r="A10" s="4" t="s">
        <v>112</v>
      </c>
      <c r="B10" s="5" t="n">
        <v>-848</v>
      </c>
      <c r="E10" s="5" t="n">
        <v>-848</v>
      </c>
    </row>
    <row r="11" spans="1:5">
      <c r="A11" s="4" t="s">
        <v>113</v>
      </c>
      <c r="B11" s="5" t="n">
        <v>-1</v>
      </c>
      <c r="E11" s="5" t="n">
        <v>-1</v>
      </c>
    </row>
    <row r="12" spans="1:5">
      <c r="A12" s="4" t="s">
        <v>114</v>
      </c>
      <c r="B12" s="5" t="n">
        <v>4</v>
      </c>
      <c r="E12" s="5" t="n">
        <v>4</v>
      </c>
    </row>
    <row r="13" spans="1:5">
      <c r="A13" s="4" t="s">
        <v>115</v>
      </c>
      <c r="C13" s="5" t="n">
        <v>146000</v>
      </c>
    </row>
    <row r="14" spans="1:5">
      <c r="A14" s="4" t="s">
        <v>116</v>
      </c>
      <c r="B14" s="7" t="n">
        <v>2809</v>
      </c>
      <c r="C14" s="7" t="n">
        <v>2809</v>
      </c>
    </row>
    <row r="15" spans="1:5">
      <c r="A15" s="4" t="s">
        <v>117</v>
      </c>
      <c r="B15" s="5" t="n">
        <v>125258615</v>
      </c>
      <c r="C15" s="5" t="n">
        <v>125259000</v>
      </c>
    </row>
    <row r="16" spans="1:5">
      <c r="A16" s="4" t="s">
        <v>118</v>
      </c>
      <c r="B16" s="7" t="n">
        <v>810516</v>
      </c>
      <c r="C16" s="7" t="n">
        <v>559335</v>
      </c>
      <c r="D16" s="7" t="n">
        <v>265994</v>
      </c>
      <c r="E16" s="7" t="n">
        <v>-14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7</v>
      </c>
    </row>
    <row r="3" spans="1:3">
      <c r="A3" s="3" t="s">
        <v>558</v>
      </c>
    </row>
    <row r="4" spans="1:3">
      <c r="A4" s="4" t="s">
        <v>69</v>
      </c>
      <c r="B4" s="7" t="n">
        <v>184063</v>
      </c>
      <c r="C4" s="7" t="n">
        <v>253420</v>
      </c>
    </row>
    <row r="5" spans="1:3">
      <c r="A5" s="3" t="s">
        <v>559</v>
      </c>
    </row>
    <row r="6" spans="1:3">
      <c r="A6" s="4" t="s">
        <v>560</v>
      </c>
      <c r="B6" s="5" t="n">
        <v>82228</v>
      </c>
      <c r="C6" s="5" t="n">
        <v>148769</v>
      </c>
    </row>
    <row r="7" spans="1:3">
      <c r="A7" s="4" t="s">
        <v>561</v>
      </c>
      <c r="B7" s="5" t="n">
        <v>107643</v>
      </c>
      <c r="C7" s="5" t="n">
        <v>74356</v>
      </c>
    </row>
    <row r="8" spans="1:3">
      <c r="A8" s="4" t="s">
        <v>78</v>
      </c>
      <c r="B8" s="5" t="n">
        <v>-25415</v>
      </c>
      <c r="C8" s="5" t="n">
        <v>74413</v>
      </c>
    </row>
    <row r="9" spans="1:3">
      <c r="A9" s="4" t="s">
        <v>562</v>
      </c>
      <c r="B9" s="5" t="n">
        <v>-10612</v>
      </c>
      <c r="C9" s="5" t="n">
        <v>-9087</v>
      </c>
    </row>
    <row r="10" spans="1:3">
      <c r="A10" s="4" t="s">
        <v>82</v>
      </c>
      <c r="B10" s="5" t="n">
        <v>-36027</v>
      </c>
      <c r="C10" s="5" t="n">
        <v>65326</v>
      </c>
    </row>
    <row r="11" spans="1:3">
      <c r="A11" s="4" t="s">
        <v>485</v>
      </c>
    </row>
    <row r="12" spans="1:3">
      <c r="A12" s="3" t="s">
        <v>558</v>
      </c>
    </row>
    <row r="13" spans="1:3">
      <c r="A13" s="4" t="s">
        <v>69</v>
      </c>
      <c r="B13" s="5" t="n">
        <v>164302</v>
      </c>
      <c r="C13" s="5" t="n">
        <v>237379</v>
      </c>
    </row>
    <row r="14" spans="1:3">
      <c r="A14" s="3" t="s">
        <v>559</v>
      </c>
    </row>
    <row r="15" spans="1:3">
      <c r="A15" s="4" t="s">
        <v>560</v>
      </c>
      <c r="B15" s="5" t="n">
        <v>73508</v>
      </c>
      <c r="C15" s="5" t="n">
        <v>140956</v>
      </c>
    </row>
    <row r="16" spans="1:3">
      <c r="A16" s="4" t="s">
        <v>484</v>
      </c>
    </row>
    <row r="17" spans="1:3">
      <c r="A17" s="3" t="s">
        <v>558</v>
      </c>
    </row>
    <row r="18" spans="1:3">
      <c r="A18" s="4" t="s">
        <v>69</v>
      </c>
      <c r="B18" s="5" t="n">
        <v>19761</v>
      </c>
      <c r="C18" s="5" t="n">
        <v>16041</v>
      </c>
    </row>
    <row r="19" spans="1:3">
      <c r="A19" s="3" t="s">
        <v>559</v>
      </c>
    </row>
    <row r="20" spans="1:3">
      <c r="A20" s="4" t="s">
        <v>560</v>
      </c>
      <c r="B20" s="7" t="n">
        <v>8720</v>
      </c>
      <c r="C20" s="7" t="n">
        <v>78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7</v>
      </c>
    </row>
    <row r="3" spans="1:3">
      <c r="A3" s="3" t="s">
        <v>564</v>
      </c>
    </row>
    <row r="4" spans="1:3">
      <c r="A4" s="4" t="s">
        <v>69</v>
      </c>
      <c r="B4" s="7" t="n">
        <v>184063</v>
      </c>
      <c r="C4" s="7" t="n">
        <v>253420</v>
      </c>
    </row>
    <row r="5" spans="1:3">
      <c r="A5" s="4" t="s">
        <v>565</v>
      </c>
    </row>
    <row r="6" spans="1:3">
      <c r="A6" s="3" t="s">
        <v>564</v>
      </c>
    </row>
    <row r="7" spans="1:3">
      <c r="A7" s="4" t="s">
        <v>69</v>
      </c>
      <c r="B7" s="5" t="n">
        <v>181015</v>
      </c>
      <c r="C7" s="5" t="n">
        <v>245703</v>
      </c>
    </row>
    <row r="8" spans="1:3">
      <c r="A8" s="4" t="s">
        <v>459</v>
      </c>
    </row>
    <row r="9" spans="1:3">
      <c r="A9" s="3" t="s">
        <v>564</v>
      </c>
    </row>
    <row r="10" spans="1:3">
      <c r="A10" s="4" t="s">
        <v>69</v>
      </c>
      <c r="B10" s="7" t="n">
        <v>3048</v>
      </c>
      <c r="C10" s="7" t="n">
        <v>7717</v>
      </c>
    </row>
    <row r="11" spans="1:3">
      <c r="A11" s="4" t="s">
        <v>566</v>
      </c>
    </row>
    <row r="12" spans="1:3">
      <c r="A12" s="3" t="s">
        <v>564</v>
      </c>
    </row>
    <row r="13" spans="1:3">
      <c r="A13" s="4" t="s">
        <v>567</v>
      </c>
      <c r="B13" s="4" t="s">
        <v>568</v>
      </c>
      <c r="C13" s="4" t="s">
        <v>568</v>
      </c>
    </row>
    <row r="14" spans="1:3">
      <c r="A14" s="4" t="s">
        <v>569</v>
      </c>
    </row>
    <row r="15" spans="1:3">
      <c r="A15" s="3" t="s">
        <v>564</v>
      </c>
    </row>
    <row r="16" spans="1:3">
      <c r="A16" s="4" t="s">
        <v>567</v>
      </c>
      <c r="B16" s="4" t="s">
        <v>570</v>
      </c>
      <c r="C16" s="4" t="s">
        <v>571</v>
      </c>
    </row>
    <row r="17" spans="1:3">
      <c r="A17" s="4" t="s">
        <v>572</v>
      </c>
    </row>
    <row r="18" spans="1:3">
      <c r="A18" s="3" t="s">
        <v>564</v>
      </c>
    </row>
    <row r="19" spans="1:3">
      <c r="A19" s="4" t="s">
        <v>567</v>
      </c>
      <c r="B19" s="4" t="s">
        <v>573</v>
      </c>
      <c r="C19" s="4" t="s">
        <v>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75</v>
      </c>
      <c r="B1" s="2" t="s">
        <v>1</v>
      </c>
      <c r="C1" s="2" t="s">
        <v>576</v>
      </c>
    </row>
    <row r="2" spans="1:4">
      <c r="B2" s="2" t="s">
        <v>2</v>
      </c>
      <c r="C2" s="2" t="s">
        <v>2</v>
      </c>
      <c r="D2" s="2" t="s">
        <v>577</v>
      </c>
    </row>
    <row r="3" spans="1:4">
      <c r="A3" s="3" t="s">
        <v>178</v>
      </c>
    </row>
    <row r="4" spans="1:4">
      <c r="A4" s="4" t="s">
        <v>578</v>
      </c>
      <c r="D4" s="7" t="n">
        <v>200000000</v>
      </c>
    </row>
    <row r="5" spans="1:4">
      <c r="A5" s="4" t="s">
        <v>579</v>
      </c>
      <c r="B5" s="5" t="n">
        <v>0</v>
      </c>
      <c r="C5" s="5" t="n">
        <v>1800000</v>
      </c>
    </row>
    <row r="6" spans="1:4">
      <c r="A6" s="4" t="s">
        <v>580</v>
      </c>
      <c r="C6" s="8" t="n">
        <v>24.89</v>
      </c>
    </row>
    <row r="7" spans="1:4">
      <c r="A7" s="4" t="s">
        <v>581</v>
      </c>
      <c r="B7" s="7" t="n">
        <v>155000000</v>
      </c>
      <c r="C7" s="7" t="n">
        <v>15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82</v>
      </c>
      <c r="B1" s="2" t="s">
        <v>583</v>
      </c>
      <c r="C1" s="2" t="s">
        <v>584</v>
      </c>
      <c r="D1" s="2" t="s">
        <v>585</v>
      </c>
      <c r="E1" s="2" t="s">
        <v>463</v>
      </c>
      <c r="F1" s="2" t="s">
        <v>476</v>
      </c>
    </row>
    <row r="2" spans="1:6">
      <c r="A2" s="3" t="s">
        <v>586</v>
      </c>
    </row>
    <row r="3" spans="1:6">
      <c r="A3" s="5" t="n">
        <v>2018</v>
      </c>
      <c r="F3" s="7" t="n">
        <v>12994</v>
      </c>
    </row>
    <row r="4" spans="1:6">
      <c r="A4" s="5" t="n">
        <v>2019</v>
      </c>
      <c r="F4" s="5" t="n">
        <v>5220</v>
      </c>
    </row>
    <row r="5" spans="1:6">
      <c r="A5" s="5" t="n">
        <v>2020</v>
      </c>
      <c r="F5" s="5" t="n">
        <v>3070</v>
      </c>
    </row>
    <row r="6" spans="1:6">
      <c r="A6" s="4" t="s">
        <v>587</v>
      </c>
      <c r="F6" s="5" t="n">
        <v>950</v>
      </c>
    </row>
    <row r="7" spans="1:6">
      <c r="A7" s="4" t="s">
        <v>101</v>
      </c>
      <c r="F7" s="7" t="n">
        <v>22234</v>
      </c>
    </row>
    <row r="8" spans="1:6">
      <c r="A8" s="4" t="s">
        <v>588</v>
      </c>
    </row>
    <row r="9" spans="1:6">
      <c r="A9" s="3" t="s">
        <v>589</v>
      </c>
    </row>
    <row r="10" spans="1:6">
      <c r="A10" s="4" t="s">
        <v>590</v>
      </c>
      <c r="D10" s="5" t="n">
        <v>1</v>
      </c>
    </row>
    <row r="11" spans="1:6">
      <c r="A11" s="4" t="s">
        <v>591</v>
      </c>
      <c r="D11" s="7" t="n">
        <v>135000</v>
      </c>
    </row>
    <row r="12" spans="1:6">
      <c r="A12" s="4" t="s">
        <v>592</v>
      </c>
    </row>
    <row r="13" spans="1:6">
      <c r="A13" s="3" t="s">
        <v>589</v>
      </c>
    </row>
    <row r="14" spans="1:6">
      <c r="A14" s="4" t="s">
        <v>593</v>
      </c>
      <c r="C14" s="5" t="n">
        <v>3</v>
      </c>
    </row>
    <row r="15" spans="1:6">
      <c r="A15" s="4" t="s">
        <v>594</v>
      </c>
    </row>
    <row r="16" spans="1:6">
      <c r="A16" s="3" t="s">
        <v>589</v>
      </c>
    </row>
    <row r="17" spans="1:6">
      <c r="A17" s="4" t="s">
        <v>595</v>
      </c>
      <c r="B17" s="5" t="n">
        <v>2</v>
      </c>
    </row>
    <row r="18" spans="1:6">
      <c r="A18" s="4" t="s">
        <v>596</v>
      </c>
      <c r="E18" s="7" t="n">
        <v>24000</v>
      </c>
    </row>
    <row r="19" spans="1:6">
      <c r="A19" s="4" t="s">
        <v>597</v>
      </c>
      <c r="E19" s="5" t="n">
        <v>5000</v>
      </c>
    </row>
    <row r="20" spans="1:6">
      <c r="A20" s="4" t="s">
        <v>598</v>
      </c>
    </row>
    <row r="21" spans="1:6">
      <c r="A21" s="3" t="s">
        <v>589</v>
      </c>
    </row>
    <row r="22" spans="1:6">
      <c r="A22" s="4" t="s">
        <v>597</v>
      </c>
      <c r="E22" s="7" t="n">
        <v>1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7</v>
      </c>
    </row>
    <row r="3" spans="1:3">
      <c r="A3" s="3" t="s">
        <v>184</v>
      </c>
    </row>
    <row r="4" spans="1:3">
      <c r="A4" s="4" t="s">
        <v>600</v>
      </c>
      <c r="B4" s="5" t="n">
        <v>3</v>
      </c>
      <c r="C4" s="5" t="n">
        <v>3</v>
      </c>
    </row>
    <row r="5" spans="1:3">
      <c r="A5" s="4" t="s">
        <v>601</v>
      </c>
    </row>
    <row r="6" spans="1:3">
      <c r="A6" s="3" t="s">
        <v>602</v>
      </c>
    </row>
    <row r="7" spans="1:3">
      <c r="A7" s="4" t="s">
        <v>567</v>
      </c>
      <c r="C7" s="4" t="s">
        <v>603</v>
      </c>
    </row>
    <row r="8" spans="1:3">
      <c r="A8" s="4" t="s">
        <v>604</v>
      </c>
    </row>
    <row r="9" spans="1:3">
      <c r="A9" s="3" t="s">
        <v>602</v>
      </c>
    </row>
    <row r="10" spans="1:3">
      <c r="A10" s="4" t="s">
        <v>567</v>
      </c>
      <c r="B10" s="4" t="s">
        <v>605</v>
      </c>
      <c r="C10" s="4" t="s">
        <v>6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7</v>
      </c>
    </row>
    <row r="3" spans="1:3">
      <c r="A3" s="4" t="s">
        <v>608</v>
      </c>
    </row>
    <row r="4" spans="1:3">
      <c r="A4" s="3" t="s">
        <v>602</v>
      </c>
    </row>
    <row r="5" spans="1:3">
      <c r="A5" s="4" t="s">
        <v>567</v>
      </c>
      <c r="B5" s="4" t="s">
        <v>609</v>
      </c>
      <c r="C5" s="4" t="s">
        <v>610</v>
      </c>
    </row>
    <row r="6" spans="1:3">
      <c r="A6" s="4" t="s">
        <v>611</v>
      </c>
    </row>
    <row r="7" spans="1:3">
      <c r="A7" s="3" t="s">
        <v>602</v>
      </c>
    </row>
    <row r="8" spans="1:3">
      <c r="A8" s="4" t="s">
        <v>567</v>
      </c>
      <c r="B8" s="4" t="s">
        <v>612</v>
      </c>
      <c r="C8"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7</v>
      </c>
    </row>
    <row r="3" spans="1:3">
      <c r="A3" s="3" t="s">
        <v>602</v>
      </c>
    </row>
    <row r="4" spans="1:3">
      <c r="A4" s="4" t="s">
        <v>69</v>
      </c>
      <c r="B4" s="7" t="n">
        <v>184063</v>
      </c>
      <c r="C4" s="7" t="n">
        <v>253420</v>
      </c>
    </row>
    <row r="5" spans="1:3">
      <c r="A5" s="4" t="s">
        <v>615</v>
      </c>
    </row>
    <row r="6" spans="1:3">
      <c r="A6" s="3" t="s">
        <v>602</v>
      </c>
    </row>
    <row r="7" spans="1:3">
      <c r="A7" s="4" t="s">
        <v>567</v>
      </c>
      <c r="B7" s="4" t="s">
        <v>568</v>
      </c>
      <c r="C7" s="4" t="s">
        <v>568</v>
      </c>
    </row>
    <row r="8" spans="1:3">
      <c r="A8" s="4" t="s">
        <v>616</v>
      </c>
    </row>
    <row r="9" spans="1:3">
      <c r="A9" s="3" t="s">
        <v>602</v>
      </c>
    </row>
    <row r="10" spans="1:3">
      <c r="A10" s="4" t="s">
        <v>69</v>
      </c>
      <c r="B10" s="7" t="n">
        <v>118365</v>
      </c>
      <c r="C10" s="7" t="n">
        <v>162616</v>
      </c>
    </row>
    <row r="11" spans="1:3">
      <c r="A11" s="4" t="s">
        <v>617</v>
      </c>
    </row>
    <row r="12" spans="1:3">
      <c r="A12" s="3" t="s">
        <v>602</v>
      </c>
    </row>
    <row r="13" spans="1:3">
      <c r="A13" s="4" t="s">
        <v>567</v>
      </c>
      <c r="B13" s="4" t="s">
        <v>618</v>
      </c>
      <c r="C13" s="4" t="s">
        <v>619</v>
      </c>
    </row>
    <row r="14" spans="1:3">
      <c r="A14" s="4" t="s">
        <v>620</v>
      </c>
    </row>
    <row r="15" spans="1:3">
      <c r="A15" s="3" t="s">
        <v>602</v>
      </c>
    </row>
    <row r="16" spans="1:3">
      <c r="A16" s="4" t="s">
        <v>69</v>
      </c>
      <c r="B16" s="7" t="n">
        <v>37955</v>
      </c>
      <c r="C16" s="7" t="n">
        <v>43937</v>
      </c>
    </row>
    <row r="17" spans="1:3">
      <c r="A17" s="4" t="s">
        <v>621</v>
      </c>
    </row>
    <row r="18" spans="1:3">
      <c r="A18" s="3" t="s">
        <v>602</v>
      </c>
    </row>
    <row r="19" spans="1:3">
      <c r="A19" s="4" t="s">
        <v>567</v>
      </c>
      <c r="B19" s="4" t="s">
        <v>622</v>
      </c>
      <c r="C19" s="4" t="s">
        <v>623</v>
      </c>
    </row>
    <row r="20" spans="1:3">
      <c r="A20" s="4" t="s">
        <v>624</v>
      </c>
    </row>
    <row r="21" spans="1:3">
      <c r="A21" s="3" t="s">
        <v>602</v>
      </c>
    </row>
    <row r="22" spans="1:3">
      <c r="A22" s="4" t="s">
        <v>69</v>
      </c>
      <c r="B22" s="7" t="n">
        <v>27189</v>
      </c>
      <c r="C22" s="7" t="n">
        <v>48968</v>
      </c>
    </row>
    <row r="23" spans="1:3">
      <c r="A23" s="4" t="s">
        <v>625</v>
      </c>
    </row>
    <row r="24" spans="1:3">
      <c r="A24" s="3" t="s">
        <v>602</v>
      </c>
    </row>
    <row r="25" spans="1:3">
      <c r="A25" s="4" t="s">
        <v>567</v>
      </c>
      <c r="B25" s="4" t="s">
        <v>626</v>
      </c>
      <c r="C25" s="4" t="s">
        <v>627</v>
      </c>
    </row>
    <row r="26" spans="1:3">
      <c r="A26" s="4" t="s">
        <v>628</v>
      </c>
    </row>
    <row r="27" spans="1:3">
      <c r="A27" s="3" t="s">
        <v>602</v>
      </c>
    </row>
    <row r="28" spans="1:3">
      <c r="A28" s="4" t="s">
        <v>69</v>
      </c>
      <c r="B28" s="7" t="n">
        <v>53221</v>
      </c>
      <c r="C28" s="7" t="n">
        <v>69711</v>
      </c>
    </row>
    <row r="29" spans="1:3">
      <c r="A29" s="4" t="s">
        <v>629</v>
      </c>
    </row>
    <row r="30" spans="1:3">
      <c r="A30" s="3" t="s">
        <v>602</v>
      </c>
    </row>
    <row r="31" spans="1:3">
      <c r="A31" s="4" t="s">
        <v>567</v>
      </c>
      <c r="B31" s="4" t="s">
        <v>630</v>
      </c>
      <c r="C31" s="4" t="s">
        <v>631</v>
      </c>
    </row>
    <row r="32" spans="1:3">
      <c r="A32" s="4" t="s">
        <v>632</v>
      </c>
    </row>
    <row r="33" spans="1:3">
      <c r="A33" s="3" t="s">
        <v>602</v>
      </c>
    </row>
    <row r="34" spans="1:3">
      <c r="A34" s="4" t="s">
        <v>69</v>
      </c>
      <c r="B34" s="7" t="n">
        <v>65698</v>
      </c>
      <c r="C34" s="7" t="n">
        <v>90804</v>
      </c>
    </row>
    <row r="35" spans="1:3">
      <c r="A35" s="4" t="s">
        <v>633</v>
      </c>
    </row>
    <row r="36" spans="1:3">
      <c r="A36" s="3" t="s">
        <v>602</v>
      </c>
    </row>
    <row r="37" spans="1:3">
      <c r="A37" s="4" t="s">
        <v>567</v>
      </c>
      <c r="B37" s="4" t="s">
        <v>634</v>
      </c>
      <c r="C37" s="4" t="s">
        <v>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36</v>
      </c>
      <c r="B1" s="2" t="s">
        <v>1</v>
      </c>
      <c r="D1" s="2" t="s">
        <v>395</v>
      </c>
    </row>
    <row r="2" spans="1:4">
      <c r="B2" s="2" t="s">
        <v>2</v>
      </c>
      <c r="C2" s="2" t="s">
        <v>67</v>
      </c>
      <c r="D2" s="2" t="s">
        <v>23</v>
      </c>
    </row>
    <row r="3" spans="1:4">
      <c r="A3" s="3" t="s">
        <v>187</v>
      </c>
    </row>
    <row r="4" spans="1:4">
      <c r="A4" s="4" t="s">
        <v>637</v>
      </c>
      <c r="B4" s="7" t="n">
        <v>0</v>
      </c>
      <c r="D4" s="7" t="n">
        <v>-26900000</v>
      </c>
    </row>
    <row r="5" spans="1:4">
      <c r="A5" s="4" t="s">
        <v>638</v>
      </c>
      <c r="B5" s="7" t="n">
        <v>-7280000</v>
      </c>
      <c r="C5" s="7" t="n">
        <v>24299000</v>
      </c>
    </row>
    <row r="6" spans="1:4">
      <c r="A6" s="4" t="s">
        <v>639</v>
      </c>
      <c r="B6" s="4" t="s">
        <v>640</v>
      </c>
      <c r="C6" s="4" t="s">
        <v>641</v>
      </c>
    </row>
    <row r="7" spans="1:4">
      <c r="A7" s="4" t="s">
        <v>642</v>
      </c>
      <c r="B7" s="7" t="n">
        <v>11800000</v>
      </c>
      <c r="D7" s="7" t="n">
        <v>10500000</v>
      </c>
    </row>
    <row r="8" spans="1:4">
      <c r="A8" s="4" t="s">
        <v>643</v>
      </c>
      <c r="B8" s="5" t="n">
        <v>25500000</v>
      </c>
    </row>
    <row r="9" spans="1:4">
      <c r="A9" s="4" t="s">
        <v>644</v>
      </c>
      <c r="B9" s="5" t="n">
        <v>2900000</v>
      </c>
    </row>
    <row r="10" spans="1:4">
      <c r="A10" s="4" t="s">
        <v>645</v>
      </c>
      <c r="B10" s="5" t="n">
        <v>22600000</v>
      </c>
    </row>
    <row r="11" spans="1:4">
      <c r="A11" s="4" t="s">
        <v>646</v>
      </c>
      <c r="B11" s="5" t="n">
        <v>0</v>
      </c>
    </row>
    <row r="12" spans="1:4">
      <c r="A12" s="4" t="s">
        <v>647</v>
      </c>
      <c r="B12" s="5" t="n">
        <v>400000</v>
      </c>
    </row>
    <row r="13" spans="1:4">
      <c r="A13" s="4" t="s">
        <v>648</v>
      </c>
      <c r="B13" s="5" t="n">
        <v>8900000</v>
      </c>
    </row>
    <row r="14" spans="1:4">
      <c r="A14" s="4" t="s">
        <v>649</v>
      </c>
      <c r="B14" s="7" t="n">
        <v>6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7</v>
      </c>
    </row>
    <row r="3" spans="1:3">
      <c r="A3" s="3" t="s">
        <v>187</v>
      </c>
    </row>
    <row r="4" spans="1:3">
      <c r="A4" s="4" t="s">
        <v>651</v>
      </c>
      <c r="B4" s="7" t="n">
        <v>-36027</v>
      </c>
      <c r="C4" s="7" t="n">
        <v>65326</v>
      </c>
    </row>
    <row r="5" spans="1:3">
      <c r="A5" s="4" t="s">
        <v>83</v>
      </c>
      <c r="B5" s="5" t="n">
        <v>-7280</v>
      </c>
      <c r="C5" s="5" t="n">
        <v>24299</v>
      </c>
    </row>
    <row r="6" spans="1:3">
      <c r="A6" s="4" t="s">
        <v>84</v>
      </c>
      <c r="B6" s="7" t="n">
        <v>-28747</v>
      </c>
      <c r="C6" s="7" t="n">
        <v>41027</v>
      </c>
    </row>
    <row r="7" spans="1:3">
      <c r="A7" s="4" t="s">
        <v>652</v>
      </c>
      <c r="B7" s="4" t="s">
        <v>640</v>
      </c>
      <c r="C7" s="4" t="s">
        <v>6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7</v>
      </c>
    </row>
    <row r="3" spans="1:3">
      <c r="A3" s="4" t="s">
        <v>654</v>
      </c>
    </row>
    <row r="4" spans="1:3">
      <c r="A4" s="3" t="s">
        <v>655</v>
      </c>
    </row>
    <row r="5" spans="1:3">
      <c r="A5" s="4" t="s">
        <v>656</v>
      </c>
      <c r="B5" s="10" t="n">
        <v>0.6</v>
      </c>
      <c r="C5" s="10" t="n">
        <v>0.5</v>
      </c>
    </row>
    <row r="6" spans="1:3">
      <c r="A6" s="4" t="s">
        <v>657</v>
      </c>
      <c r="B6" s="11" t="n">
        <v>0.5</v>
      </c>
      <c r="C6" s="11" t="n">
        <v>0.3</v>
      </c>
    </row>
    <row r="7" spans="1:3">
      <c r="A7" s="4" t="s">
        <v>658</v>
      </c>
    </row>
    <row r="8" spans="1:3">
      <c r="A8" s="3" t="s">
        <v>655</v>
      </c>
    </row>
    <row r="9" spans="1:3">
      <c r="A9" s="4" t="s">
        <v>656</v>
      </c>
      <c r="B9" s="10" t="n">
        <v>0.2</v>
      </c>
      <c r="C9" s="10"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7</v>
      </c>
    </row>
    <row r="3" spans="1:3">
      <c r="A3" s="3" t="s">
        <v>120</v>
      </c>
    </row>
    <row r="4" spans="1:3">
      <c r="A4" s="4" t="s">
        <v>92</v>
      </c>
      <c r="B4" s="7" t="n">
        <v>-28747</v>
      </c>
      <c r="C4" s="7" t="n">
        <v>41027</v>
      </c>
    </row>
    <row r="5" spans="1:3">
      <c r="A5" s="3" t="s">
        <v>121</v>
      </c>
    </row>
    <row r="6" spans="1:3">
      <c r="A6" s="4" t="s">
        <v>122</v>
      </c>
      <c r="B6" s="5" t="n">
        <v>20278</v>
      </c>
      <c r="C6" s="5" t="n">
        <v>20914</v>
      </c>
    </row>
    <row r="7" spans="1:3">
      <c r="A7" s="4" t="s">
        <v>123</v>
      </c>
      <c r="B7" s="5" t="n">
        <v>1304</v>
      </c>
      <c r="C7" s="5" t="n">
        <v>1304</v>
      </c>
    </row>
    <row r="8" spans="1:3">
      <c r="A8" s="4" t="s">
        <v>76</v>
      </c>
      <c r="B8" s="5" t="n">
        <v>18815</v>
      </c>
      <c r="C8" s="5" t="n">
        <v>225</v>
      </c>
    </row>
    <row r="9" spans="1:3">
      <c r="A9" s="4" t="s">
        <v>124</v>
      </c>
      <c r="B9" s="5" t="n">
        <v>5508</v>
      </c>
      <c r="C9" s="5" t="n">
        <v>4709</v>
      </c>
    </row>
    <row r="10" spans="1:3">
      <c r="A10" s="4" t="s">
        <v>125</v>
      </c>
      <c r="B10" s="5" t="n">
        <v>-7833</v>
      </c>
      <c r="C10" s="5" t="n">
        <v>-1174</v>
      </c>
    </row>
    <row r="11" spans="1:3">
      <c r="A11" s="4" t="s">
        <v>126</v>
      </c>
      <c r="B11" s="5" t="n">
        <v>218</v>
      </c>
      <c r="C11" s="5" t="n">
        <v>31</v>
      </c>
    </row>
    <row r="12" spans="1:3">
      <c r="A12" s="3" t="s">
        <v>127</v>
      </c>
    </row>
    <row r="13" spans="1:3">
      <c r="A13" s="4" t="s">
        <v>128</v>
      </c>
      <c r="B13" s="5" t="n">
        <v>-35508</v>
      </c>
      <c r="C13" s="5" t="n">
        <v>49563</v>
      </c>
    </row>
    <row r="14" spans="1:3">
      <c r="A14" s="4" t="s">
        <v>27</v>
      </c>
      <c r="B14" s="5" t="n">
        <v>-9292</v>
      </c>
      <c r="C14" s="5" t="n">
        <v>2708</v>
      </c>
    </row>
    <row r="15" spans="1:3">
      <c r="A15" s="4" t="s">
        <v>28</v>
      </c>
      <c r="B15" s="5" t="n">
        <v>12034</v>
      </c>
      <c r="C15" s="5" t="n">
        <v>3266</v>
      </c>
    </row>
    <row r="16" spans="1:3">
      <c r="A16" s="4" t="s">
        <v>39</v>
      </c>
      <c r="B16" s="5" t="n">
        <v>11318</v>
      </c>
      <c r="C16" s="5" t="n">
        <v>-4286</v>
      </c>
    </row>
    <row r="17" spans="1:3">
      <c r="A17" s="4" t="s">
        <v>45</v>
      </c>
      <c r="B17" s="5" t="n">
        <v>-19686</v>
      </c>
      <c r="C17" s="5" t="n">
        <v>8296</v>
      </c>
    </row>
    <row r="18" spans="1:3">
      <c r="A18" s="4" t="s">
        <v>129</v>
      </c>
      <c r="B18" s="5" t="n">
        <v>-31591</v>
      </c>
      <c r="C18" s="5" t="n">
        <v>126583</v>
      </c>
    </row>
    <row r="19" spans="1:3">
      <c r="A19" s="3" t="s">
        <v>130</v>
      </c>
    </row>
    <row r="20" spans="1:3">
      <c r="A20" s="4" t="s">
        <v>131</v>
      </c>
      <c r="B20" s="5" t="n">
        <v>1</v>
      </c>
      <c r="C20" s="5" t="n">
        <v>152</v>
      </c>
    </row>
    <row r="21" spans="1:3">
      <c r="A21" s="4" t="s">
        <v>132</v>
      </c>
      <c r="B21" s="5" t="n">
        <v>-22341</v>
      </c>
      <c r="C21" s="5" t="n">
        <v>-22483</v>
      </c>
    </row>
    <row r="22" spans="1:3">
      <c r="A22" s="4" t="s">
        <v>133</v>
      </c>
      <c r="B22" s="5" t="n">
        <v>-22340</v>
      </c>
      <c r="C22" s="5" t="n">
        <v>-22331</v>
      </c>
    </row>
    <row r="23" spans="1:3">
      <c r="A23" s="3" t="s">
        <v>134</v>
      </c>
    </row>
    <row r="24" spans="1:3">
      <c r="A24" s="4" t="s">
        <v>135</v>
      </c>
      <c r="B24" s="5" t="n">
        <v>546</v>
      </c>
      <c r="C24" s="5" t="n">
        <v>1115</v>
      </c>
    </row>
    <row r="25" spans="1:3">
      <c r="A25" s="4" t="s">
        <v>136</v>
      </c>
      <c r="B25" s="5" t="n">
        <v>-4793</v>
      </c>
      <c r="C25" s="5" t="n">
        <v>0</v>
      </c>
    </row>
    <row r="26" spans="1:3">
      <c r="A26" s="4" t="s">
        <v>137</v>
      </c>
      <c r="B26" s="5" t="n">
        <v>-3</v>
      </c>
      <c r="C26" s="5" t="n">
        <v>0</v>
      </c>
    </row>
    <row r="27" spans="1:3">
      <c r="A27" s="4" t="s">
        <v>138</v>
      </c>
      <c r="B27" s="5" t="n">
        <v>-4250</v>
      </c>
      <c r="C27" s="5" t="n">
        <v>1115</v>
      </c>
    </row>
    <row r="28" spans="1:3">
      <c r="A28" s="4" t="s">
        <v>139</v>
      </c>
      <c r="B28" s="5" t="n">
        <v>41</v>
      </c>
      <c r="C28" s="5" t="n">
        <v>529</v>
      </c>
    </row>
    <row r="29" spans="1:3">
      <c r="A29" s="4" t="s">
        <v>140</v>
      </c>
      <c r="B29" s="5" t="n">
        <v>-58140</v>
      </c>
      <c r="C29" s="5" t="n">
        <v>105896</v>
      </c>
    </row>
    <row r="30" spans="1:3">
      <c r="A30" s="4" t="s">
        <v>141</v>
      </c>
      <c r="B30" s="5" t="n">
        <v>369889</v>
      </c>
      <c r="C30" s="5" t="n">
        <v>204034</v>
      </c>
    </row>
    <row r="31" spans="1:3">
      <c r="A31" s="4" t="s">
        <v>142</v>
      </c>
      <c r="B31" s="5" t="n">
        <v>311749</v>
      </c>
      <c r="C31" s="5" t="n">
        <v>309930</v>
      </c>
    </row>
    <row r="32" spans="1:3">
      <c r="A32" s="3" t="s">
        <v>143</v>
      </c>
    </row>
    <row r="33" spans="1:3">
      <c r="A33" s="4" t="s">
        <v>144</v>
      </c>
      <c r="B33" s="5" t="n">
        <v>12262</v>
      </c>
      <c r="C33" s="5" t="n">
        <v>11041</v>
      </c>
    </row>
    <row r="34" spans="1:3">
      <c r="A34" s="4" t="s">
        <v>145</v>
      </c>
      <c r="B34" s="5" t="n">
        <v>8205</v>
      </c>
      <c r="C34" s="5" t="n">
        <v>-42</v>
      </c>
    </row>
    <row r="35" spans="1:3">
      <c r="A35" s="4" t="s">
        <v>146</v>
      </c>
      <c r="B35" s="7" t="n">
        <v>8227</v>
      </c>
      <c r="C35" s="7" t="n">
        <v>7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0:01Z</dcterms:created>
  <dcterms:modified xmlns:dcterms="http://purl.org/dc/terms/" xmlns:xsi="http://www.w3.org/2001/XMLSchema-instance" xsi:type="dcterms:W3CDTF">2018-05-02T16:20:01Z</dcterms:modified>
</cp:coreProperties>
</file>